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CONSOLIDATED INTERIMST" sheetId="5" state="visible" r:id="rId5"/>
    <sheet xmlns:r="http://schemas.openxmlformats.org/officeDocument/2006/relationships" name="CONDENSED CONSOLIDATED INTERI_4"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HORT TERM INVESTMENTS" sheetId="9" state="visible" r:id="rId9"/>
    <sheet xmlns:r="http://schemas.openxmlformats.org/officeDocument/2006/relationships" name="PROPERTY AND EQUIPMENT AND INTA"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CONTINGENCIES" sheetId="13" state="visible" r:id="rId13"/>
    <sheet xmlns:r="http://schemas.openxmlformats.org/officeDocument/2006/relationships" name="NEW ACCOUNTING PRONOUNCEMENTS" sheetId="14" state="visible" r:id="rId14"/>
    <sheet xmlns:r="http://schemas.openxmlformats.org/officeDocument/2006/relationships" name="CONCENTRATIONS AND ECONOMIC DEP" sheetId="15" state="visible" r:id="rId15"/>
    <sheet xmlns:r="http://schemas.openxmlformats.org/officeDocument/2006/relationships" name="COMPARATIVE FIGURES" sheetId="16" state="visible" r:id="rId16"/>
    <sheet xmlns:r="http://schemas.openxmlformats.org/officeDocument/2006/relationships" name="Summary of Significant Accounti" sheetId="17" state="visible" r:id="rId17"/>
    <sheet xmlns:r="http://schemas.openxmlformats.org/officeDocument/2006/relationships" name="PROPERTY AND EQUIPMENT AND IN_2" sheetId="18" state="visible" r:id="rId18"/>
    <sheet xmlns:r="http://schemas.openxmlformats.org/officeDocument/2006/relationships" name="STOCKHOLDERS EQUITY (Tables)" sheetId="19" state="visible" r:id="rId19"/>
    <sheet xmlns:r="http://schemas.openxmlformats.org/officeDocument/2006/relationships" name="COMMITMENTS (Tables)" sheetId="20" state="visible" r:id="rId20"/>
    <sheet xmlns:r="http://schemas.openxmlformats.org/officeDocument/2006/relationships" name="CONCENTRATIONS AND ECONOMIC D_2" sheetId="21" state="visible" r:id="rId21"/>
    <sheet xmlns:r="http://schemas.openxmlformats.org/officeDocument/2006/relationships" name="SHORT TERM INVESTMENTS (Narrati" sheetId="22" state="visible" r:id="rId22"/>
    <sheet xmlns:r="http://schemas.openxmlformats.org/officeDocument/2006/relationships" name="PROPERTY AND EQUIPMENT AND IN_3" sheetId="23" state="visible" r:id="rId23"/>
    <sheet xmlns:r="http://schemas.openxmlformats.org/officeDocument/2006/relationships" name="STOCKHOLDERS EQUITY (Narrative)" sheetId="24" state="visible" r:id="rId24"/>
    <sheet xmlns:r="http://schemas.openxmlformats.org/officeDocument/2006/relationships" name="COMMITMENTS (Narrative) (Detail" sheetId="25" state="visible" r:id="rId25"/>
    <sheet xmlns:r="http://schemas.openxmlformats.org/officeDocument/2006/relationships" name="CONCENTRATIONS AND ECONOMIC D_3" sheetId="26" state="visible" r:id="rId26"/>
    <sheet xmlns:r="http://schemas.openxmlformats.org/officeDocument/2006/relationships" name="Schedule of Property, Plant and" sheetId="27" state="visible" r:id="rId27"/>
    <sheet xmlns:r="http://schemas.openxmlformats.org/officeDocument/2006/relationships" name="Schedule of Stock Option Activi" sheetId="28" state="visible" r:id="rId28"/>
    <sheet xmlns:r="http://schemas.openxmlformats.org/officeDocument/2006/relationships" name="Schedule of Non-vested Stock Op" sheetId="29" state="visible" r:id="rId29"/>
    <sheet xmlns:r="http://schemas.openxmlformats.org/officeDocument/2006/relationships" name="Schedule of Stock-based Compens" sheetId="30" state="visible" r:id="rId30"/>
    <sheet xmlns:r="http://schemas.openxmlformats.org/officeDocument/2006/relationships" name="Schedule of Sub-Lease Payments " sheetId="31" state="visible" r:id="rId31"/>
    <sheet xmlns:r="http://schemas.openxmlformats.org/officeDocument/2006/relationships" name="Schedule of Revenue by Customer" sheetId="32" state="visible" r:id="rId32"/>
  </sheets>
  <definedNames/>
  <calcPr calcId="124519" fullCalcOnLoad="1"/>
</workbook>
</file>

<file path=xl/sharedStrings.xml><?xml version="1.0" encoding="utf-8"?>
<sst xmlns="http://schemas.openxmlformats.org/spreadsheetml/2006/main" uniqueCount="271">
  <si>
    <t>Document and Entity Information - shares</t>
  </si>
  <si>
    <t>9 Months Ended</t>
  </si>
  <si>
    <t>May 31, 2019</t>
  </si>
  <si>
    <t>Jul. 15, 2019</t>
  </si>
  <si>
    <t>Document Type</t>
  </si>
  <si>
    <t>10-Q</t>
  </si>
  <si>
    <t>Amendment Flag</t>
  </si>
  <si>
    <t>false</t>
  </si>
  <si>
    <t>Document Period End Date</t>
  </si>
  <si>
    <t>May 31,
		2019</t>
  </si>
  <si>
    <t>Entity Registrant Name</t>
  </si>
  <si>
    <t>DESTINY MEDIA TECHNOLOGIES INC</t>
  </si>
  <si>
    <t>Entity Central Index Key</t>
  </si>
  <si>
    <t>0001099369</t>
  </si>
  <si>
    <t>Current Fiscal Year End Date</t>
  </si>
  <si>
    <t>--08-31</t>
  </si>
  <si>
    <t>Entity Filer Category</t>
  </si>
  <si>
    <t>Non-accelerated Filer</t>
  </si>
  <si>
    <t>Entity Common Stock, Shares Outstanding</t>
  </si>
  <si>
    <t>Entity Current Reporting Status</t>
  </si>
  <si>
    <t>Yes</t>
  </si>
  <si>
    <t>Document Fiscal Year Focus</t>
  </si>
  <si>
    <t>2019</t>
  </si>
  <si>
    <t>Document Fiscal Period Focus</t>
  </si>
  <si>
    <t>Q3</t>
  </si>
  <si>
    <t>Entity Small Business</t>
  </si>
  <si>
    <t>true</t>
  </si>
  <si>
    <t>Entity Emerging Growth Company</t>
  </si>
  <si>
    <t>Entity Ex Transition Period</t>
  </si>
  <si>
    <t>Entity Shell Company</t>
  </si>
  <si>
    <t>CONDENSED CONSOLIDATED INTERIM BALANCE SHEETS - USD ($)</t>
  </si>
  <si>
    <t>Aug. 31, 2018</t>
  </si>
  <si>
    <t>Current</t>
  </si>
  <si>
    <t>Cash and cash equivalents</t>
  </si>
  <si>
    <t>Short-term investments</t>
  </si>
  <si>
    <t>Accounts receivable, net of allowance for doubtful accounts of $9,537 [August 31, 2018 - $6,031]</t>
  </si>
  <si>
    <t>Other receivables</t>
  </si>
  <si>
    <t>Prepaid expenses</t>
  </si>
  <si>
    <t>Total current assets</t>
  </si>
  <si>
    <t>Deposits</t>
  </si>
  <si>
    <t>Property and equipment, net</t>
  </si>
  <si>
    <t>Intangible assets, net</t>
  </si>
  <si>
    <t>Total assets</t>
  </si>
  <si>
    <t>Accounts payable</t>
  </si>
  <si>
    <t>Accrued liabilities</t>
  </si>
  <si>
    <t>Deferred leasehold inducement</t>
  </si>
  <si>
    <t>Deferred revenue</t>
  </si>
  <si>
    <t>Obligation under capital lease</t>
  </si>
  <si>
    <t>Total liabilities</t>
  </si>
  <si>
    <t>Commitments and contingencies</t>
  </si>
  <si>
    <t xml:space="preserve"> </t>
  </si>
  <si>
    <t>Stockholders' equity</t>
  </si>
  <si>
    <t>Common stock, par value $0.001 Authorized: 100,000,000 shares Issued and outstanding: 55,013,874 shares [August 31, 2018 - issued and outstanding 55,013,874 shares]</t>
  </si>
  <si>
    <t>Additional paid-in capital</t>
  </si>
  <si>
    <t>Accumulated deficit</t>
  </si>
  <si>
    <t>Accumulated other comprehensive loss</t>
  </si>
  <si>
    <t>Total stockholders' equity</t>
  </si>
  <si>
    <t>Total liabilities and stockholders' equity</t>
  </si>
  <si>
    <t>CONDENSED CONSOLIDATED INTERIM BALANCE SHEETS (Parentheticals) - USD ($)</t>
  </si>
  <si>
    <t>Allowance for Doubtful Accounts Receivable, Current</t>
  </si>
  <si>
    <t>Common Stock, Par Value Per Share</t>
  </si>
  <si>
    <t>Common Stock, Shares Authorized</t>
  </si>
  <si>
    <t>Common Stock, Shares, Issued</t>
  </si>
  <si>
    <t>Common Stock, Shares, Outstanding</t>
  </si>
  <si>
    <t>CONDENSED CONSOLIDATED INTERIM STATEMENTS OF COMPREHENSIVE INCOME - USD ($)</t>
  </si>
  <si>
    <t>3 Months Ended</t>
  </si>
  <si>
    <t>May 31, 2018</t>
  </si>
  <si>
    <t>Revenue</t>
  </si>
  <si>
    <t>Operating expenses</t>
  </si>
  <si>
    <t>General and administrative</t>
  </si>
  <si>
    <t>Sales and marketing</t>
  </si>
  <si>
    <t>Research and development</t>
  </si>
  <si>
    <t>Depreciation and amortization</t>
  </si>
  <si>
    <t>Total Operating Expenses</t>
  </si>
  <si>
    <t>Income from operations</t>
  </si>
  <si>
    <t>Other income</t>
  </si>
  <si>
    <t>Interest income</t>
  </si>
  <si>
    <t>Other income (expense)</t>
  </si>
  <si>
    <t>Net income</t>
  </si>
  <si>
    <t>Other comprehensive income (loss)</t>
  </si>
  <si>
    <t>Foreign currency translation adjustments</t>
  </si>
  <si>
    <t>Total comprehensive income</t>
  </si>
  <si>
    <t>Net income per common share, basic and diluted (in dollars per share)</t>
  </si>
  <si>
    <t>Weighted average common shares outstanding:</t>
  </si>
  <si>
    <t>Basic and diluted</t>
  </si>
  <si>
    <t>CONDENSEDCONSOLIDATED INTERIMSTATEMENTS OF CHANGES IN STOCKHOLDERS' EQUITY - USD ($)</t>
  </si>
  <si>
    <t>Common stock [Member]</t>
  </si>
  <si>
    <t>Additional paid-in capital [Member]</t>
  </si>
  <si>
    <t>Accumulated Deficit [Member]</t>
  </si>
  <si>
    <t>Accumulated other comprehensive (loss) [Member]</t>
  </si>
  <si>
    <t>Total</t>
  </si>
  <si>
    <t>Beginning Balance at Aug. 31, 2017</t>
  </si>
  <si>
    <t>Beginning Balance (Shares) at Aug. 31, 2017</t>
  </si>
  <si>
    <t>Stock based compensation</t>
  </si>
  <si>
    <t>Ending Balance at May. 31, 2018</t>
  </si>
  <si>
    <t>Ending Balance (Shares) at May. 31, 2018</t>
  </si>
  <si>
    <t>Beginning Balance at Feb. 28, 2018</t>
  </si>
  <si>
    <t>Beginning Balance (Shares) at Feb. 28, 2018</t>
  </si>
  <si>
    <t>Beginning Balance at Aug. 31, 2018</t>
  </si>
  <si>
    <t>Beginning Balance (Shares) at Aug. 31, 2018</t>
  </si>
  <si>
    <t>Ending Balance at May. 31, 2019</t>
  </si>
  <si>
    <t>Ending Balance (Shares) at May. 31, 2019</t>
  </si>
  <si>
    <t>Beginning Balance at Feb. 28, 2019</t>
  </si>
  <si>
    <t>Beginning Balance (Shares) at Feb. 28, 2019</t>
  </si>
  <si>
    <t>CONDENSED CONSOLIDATED INTERIM STATEMENTS OF CASH FLOWS - USD ($)</t>
  </si>
  <si>
    <t>OPERATING ACTIVITIES</t>
  </si>
  <si>
    <t>Items not involving cash:</t>
  </si>
  <si>
    <t>Stock-based compensation</t>
  </si>
  <si>
    <t>Unrealized foreign exchange</t>
  </si>
  <si>
    <t>Loss on disposal of property and equipment</t>
  </si>
  <si>
    <t>Changes in non-cash working capital:</t>
  </si>
  <si>
    <t>Accounts receivable</t>
  </si>
  <si>
    <t>Prepaid expenses and deposits</t>
  </si>
  <si>
    <t>Short term receivable</t>
  </si>
  <si>
    <t>Net cash provided by operating activities</t>
  </si>
  <si>
    <t>INVESTING ACTIVITY</t>
  </si>
  <si>
    <t>Purchase of property, equipment and intangibles</t>
  </si>
  <si>
    <t>Purchase of short-term investments</t>
  </si>
  <si>
    <t>Net cash used in investing activity</t>
  </si>
  <si>
    <t>Effect of foreign exchange rate changes on cash</t>
  </si>
  <si>
    <t>Net increase in cash and cash equivalents during the period</t>
  </si>
  <si>
    <t>Cash and cash equivalents, beginning of period</t>
  </si>
  <si>
    <t>Cash and cash equivalents, end of period</t>
  </si>
  <si>
    <t>Supplementary disclosure</t>
  </si>
  <si>
    <t>Interest paid</t>
  </si>
  <si>
    <t>Income taxes paid</t>
  </si>
  <si>
    <t>Supplementary disclosure of non-cash transactions</t>
  </si>
  <si>
    <t>Purchase of property, equipment and intangibles included in accrued liabilities</t>
  </si>
  <si>
    <t>ORGANIZATION</t>
  </si>
  <si>
    <t>ORGANIZATION [Text Block]</t>
  </si>
  <si>
    <t>1.
ORGANIZATION Destiny Media Technologies Inc. (the “Company” or “Desti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si>
  <si>
    <t>BASIS OF PRESENTATION</t>
  </si>
  <si>
    <t>BASIS OF PRESENTATION [Text Block]</t>
  </si>
  <si>
    <t>2.
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nine months ended May 31, 2019 are not necessarily indicative of the results that may be expected for the year ended August 31, 2019. The balance sheet at August 31, 2018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8.</t>
  </si>
  <si>
    <t>SHORT TERM INVESTMENTS</t>
  </si>
  <si>
    <t>SHORT TERM INVESTMENTS [Text Block]</t>
  </si>
  <si>
    <t>3.
SHORT TERM INVESTMENTS The Company’s short-term investments consists of one-year Guaranteed Investment Certificates with a major Canadian financial institution that earn interest at variable interest rates ranging from 2.15 – 2.50%.</t>
  </si>
  <si>
    <t>PROPERTY AND EQUIPMENT AND INTANGIBLES</t>
  </si>
  <si>
    <t>PROPERTY AND EQUIPMENT AND INTANGIBLES [Text Block]</t>
  </si>
  <si>
    <t>4.
PROPERTY AND EQUIPMENT AND INTANGIBLES
Accumulated Net book
Cost amortization value
$ $ $
May 31, 2019
Property and equipment
Furniture and fixtures 129,921 103,768 26,153
Computer hardware 222,857 191,793 31,064
Computer software 283,819 207,760 76,059
Leasehold improvements 156,996 93,571 63,425
793,593 596,892 196,701
Intangibles
Patents, trademarks and lists 409,870 382,917 26,953
Accumulated Net book
Cost amortization value
August 31, 2018 $ $ $
Property and equipment
Furniture and fixtures 134,130 102,822 31,308
Computer hardware 226,679 189,724 36,955
Computer software 213,684 203,420 10,264
Leasehold improvements 162,754 81,008 81,746
737,247 576,974 160,273
Intangibles
Patents, trademarks and lists 412,072 370,600 41,472 Depreciation and amortization for the three and nine months ended May 31, 2019 was $26,764 and $67,099, respectively (2018: $27,988 and $79,175, respectively)</t>
  </si>
  <si>
    <t>STOCKHOLDERS EQUITY</t>
  </si>
  <si>
    <t>STOCKHOLDERS EQUITY [Text Block]</t>
  </si>
  <si>
    <t>5 .
STOCKHOLDERS’ EQUITY [a] Common stock issued and authorized The Company is authorized to issue up to 100,000,000 shares of common stock, par value $0.001 per share. During the nine months ended May 31, 2019, no shares were issued. [b] Stock option plans The Company has two existing stock option plans (the “Plans”), namely the 2006 Stock Option Plan and the 2015 Stock Option Plan, under which up to 7,750,000 shares of the common stock, has been reserved for issuance. A total of 1,536,515 common shares remain eligible for issuance under the Plans.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s as of May 31, 2019, and changes during the period then ended is presented below:
Weighted
Weighted Average Aggregate
Average Remaining Intrinsic
Exercise Price Contractual Value
Options Shares $ Term $
Outstanding at August 31, 2018 1,631,250 0.39 3.49 —
Granted — — — —
Forfeited (33,334 ) 0.40 — —
Expired (131,250 ) 0.40 — —
Outstanding at May 31, 2019 1,466,666 0.39 3.01 —
Exercisable at May 31, 2019 1,385,416 0.39 2.99 — The aggregate intrinsic value is calculated as the difference between the exercise price of the underlying awards and the quoted price of the Company’s common stock for the options that were in-the-money at May 31, 2019. The following table summarizes information regarding the non-vested stock purchase options outstanding as of May 31, 2019 and changes during the period then ended:
Weighted
Average
Grant Date
Number of Options Fair Value
$
Non-vested options at August 31, 2018 614,584 0.07
Granted — —
Forfeited (33,334 ) 0.07
Vested (500,000 ) 0.07
Non-vested options at May 31, 2019 81,250 0.07 As of May 31, 2019, there was $5,934 of total unrecognized compensation cost related to non-vested stock-based compensation awards. The unrecognized compensation cost is expected to be recognized over a weighted average period of 0.59 years. During the three and nine months ended May 31, 2019, the total stock-based compensation expense of $10,363 and $34,470, respectively (2018: $13,611 and $41,880 respectively) is reported in the statement of comprehensive income as follows:
Three Months Ended Nine Months Ended
May 31 May 31 May 31 May 31
2019 2018 2019 2018
$ $ $ $
Stock-based compensation:
General and administrative 6,983 8,243 21,285 25,777
Sales and marketing 1,690 1,788 6,593 5,363
Research and development 1,690 3,580 6,592 10,740
Total stock-based compensation 10,363 13,611 34,470 41,880 Subsequent to May 31, 2019 the Company issued 50,000 stock purchase options exercisable at $0.21 per share, and 100,000 stock purchase options exercisable at $0.35 per share, each for a period of five years from the date of issuance. In addition, subsequent to May 31, 2019, the Company repriced 50,000 stock purchase options exercisable at $0.40 to $0.21 and 100,000 stock purchase options exercisable at $0.40 to $0.35. [c] Employee Stock Purchase Plan The Company’s 2011 Employee Stock Purchase Plan (the “Plan”) became effective on February 22,2011. Under the Plan, employees of Destiny are able to contribute up to 5% of their annual salary into a pool which is matched equally by Destiny in order to purchase Company shares under certain terms. Independent directors are able to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Plan on behalf of Destiny and the participants. During the three and nine months ended May 31, 2019, the Company recognized compensation expense of $20,324 and $53,657, respectively (2018: $26,545 and $53,026, respectively) in salaries and wages on the consolidated statement of comprehensive income in respect of the Plan, representing the Company’s employee matching of cash contributions to the Plan. The shares were purchased on the open market at an average price of $0.23 (2018: $0.24) . The shares are held in trust by the Company for a period of one year from the date of purchase.</t>
  </si>
  <si>
    <t>COMMITMENTS</t>
  </si>
  <si>
    <t>COMMITMENTS [Text Block]</t>
  </si>
  <si>
    <t>6.
COMMITMENTS The Company entered into a new lease agreement commencing July 1, 2017 and expiring June 30, 2022 for the same premise consisting of approximately 6,618 square feet. The Company has fiscal year payments committed as follows:
$
2019 61,865
2020 250,720
2021 256,018
2022 218,442 During the year ended August 31, 2018, the Company became entitled to a leasehold improvement allowance from its landlord in the amount of $42,788, in connection with certain office leasehold improvements completed. This amount was recorded as a deferred leasehold inducement and is being amortized against rent expense over the remaining term of the lease. During the three and nine months ended May 31, 2019 the Company incurred rent expense of $60,507 and $183,640, respectively (2018 - $54,834 and $194,762, respectively) which has been allocated between general and administrative expenses, research and development and sales and marketing on the consolidated statement of comprehensive income. The rent expense during the three and nine months ended May 31, 2019 has included the amortization of deferred lease inducements on a straight-line basis over the term of the lease.</t>
  </si>
  <si>
    <t>CONTINGENCIES</t>
  </si>
  <si>
    <t>CONTINGENCIES [Text Block]</t>
  </si>
  <si>
    <t>7.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si>
  <si>
    <t>NEW ACCOUNTING PRONOUNCEMENTS</t>
  </si>
  <si>
    <t>NEW ACCOUNTING PRONOUNCEMENTS [Text Block]</t>
  </si>
  <si>
    <t>8.
NEW ACCOUNTING PRONOUNCEMENTS Recently Adopted Accounting Standards ASU No. 2014-09 Revenue from Contracts with Customers In May 2014, the FASB issued ASU No. 2014-09, Revenue from Contracts with Customers In order to comply with the guidance, beginning on September 1, 2018, the Company amended its revenue recognition policy and performed estimates as outlined below. The adoption of ASU 2014-09 did not result in any adjustment to the Company’s consolidated balance sheet on the date of adoption. Refer to the Company’s Annual Report on Form 10-K for the fiscal year ended August 31, 2018 for a description of the Company’s revenue recognition policy prior to September 1, 2018. Revenue Recognition Policy The Company’s revenue is derived from software as a service (SaaS) arrangements. The Company accounts for revenue in accordance with ASC 606, which the Company adopted on September 1, 2018 using the modified retrospective method.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approv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U 606. A significant financing component generally does not exist under the Company’s standard contracting and billing practices.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SSP) basis. Where SSP is not directly observable, the Company determines the SSP using information that may include market conditions and other observable inputs. Consideration associated with support activities is estimated using a cost-plus reasonable margin approach, as there is no observable SSP. Consideration associated with specified enhancements and upgrades is estimated using a cost-plus reasonable margin approach, as there is no observable SSP.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ASU 2016-15 Statement of Cash Flow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was effective for the Company beginning on September 1, 2018. The adoption of ASU 2016-15 and ASU 2016-18 did not have any material effect on the Company’s consolidated financial statements. Accounting Standards Not Yet Effective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ASU 2016-02 will be effective for the Company beginning on September 1, 2019. The Company is currently evaluating the impact of the new guidance on its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in the process of determining the effect the adoption of this standard will have on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required to be applied retrospectively with the cumulative effect recognized at the date of initial application. The Company will not early adopt this standard and is currently evaluating the effect ASU 2018-07 will have on the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t>
  </si>
  <si>
    <t>CONCENTRATIONS AND ECONOMIC DEPENDENCE</t>
  </si>
  <si>
    <t>CONCENTRATIONS AND ECONOMIC DEPENDENCE [Text Block]</t>
  </si>
  <si>
    <t>9.
CONCENTRATIONS AND ECONOMIC DEPENDENCE The Company operates solely in the digital media software segment and all revenue from its products and services are made in this segment. Revenue from external customers, by product and location of customer, is as follows:
Three Months Ended Nine months Ended
May 31 May 31 May 31 May 31
2019 2018 2019 2018
$ $ $ $
Play MPE®
North America 432,427 388,698 1,233,207 1,133,059
Europe 457,358 446,992 1,326,623 1,304,824
Australasia 73,419 73,920 231,589 215,582
Total Play MPE® 963,204 909,610 2,791,419 2,653,465
Clipstream ®
North America 7,231 11,995 42,399 56,993
Total revenue 970,435 921,605 2,833,818 2,710,458 Revenue in the above table is based on location of the customer’s billing address. Some of these customers have distribution centers located around the globe and distribute around the world. During the nine months ended May 31, 2019, the Company generated 41% of total revenue from one customer [2018 - 43%]. It is in management’s opinion that the Company is not exposed to significant credit risk. As at May 31, 2019, two customers represented $178,100 (51%) of the trade receivables balance [August 31, 2018 – one customer represented $102,313 (25%)]. The Company has substantially all its assets in Canada and its current and planned future operations are, and will be, located in Canada.</t>
  </si>
  <si>
    <t>COMPARATIVE FIGURES</t>
  </si>
  <si>
    <t>COMPARATIVE FIGURES [Text Block]</t>
  </si>
  <si>
    <t>10.
COMPARATIVE FIGURES Certain comparative figures have been reclassified to conform to the current period's presentation. These reclassifications did not affect prior periods' net earnings.</t>
  </si>
  <si>
    <t>Summary of Significant Accounting Policies (Policies)</t>
  </si>
  <si>
    <t>Basis of presentation [Policy Text Block]</t>
  </si>
  <si>
    <t>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nine months ended May 31, 2019 are not necessarily indicative of the results that may be expected for the year ended August 31, 2019. The balance sheet at August 31, 2018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8.</t>
  </si>
  <si>
    <t>Recently Adopted Accounting Standards [Policy Text Block]</t>
  </si>
  <si>
    <t>NEW ACCOUNTING PRONOUNCEMENTS Recently Adopted Accounting Standards ASU No. 2014-09 Revenue from Contracts with Customers In May 2014, the FASB issued ASU No. 2014-09, Revenue from Contracts with Customers In order to comply with the guidance, beginning on September 1, 2018, the Company amended its revenue recognition policy and performed estimates as outlined below. The adoption of ASU 2014-09 did not result in any adjustment to the Company’s consolidated balance sheet on the date of adoption. Refer to the Company’s Annual Report on Form 10-K for the fiscal year ended August 31, 2018 for a description of the Company’s revenue recognition policy prior to September 1, 2018. Revenue Recognition Policy The Company’s revenue is derived from software as a service (SaaS) arrangements. The Company accounts for revenue in accordance with ASC 606, which the Company adopted on September 1, 2018 using the modified retrospective method.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approv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U 606. A significant financing component generally does not exist under the Company’s standard contracting and billing practices.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SSP) basis. Where SSP is not directly observable, the Company determines the SSP using information that may include market conditions and other observable inputs. Consideration associated with support activities is estimated using a cost-plus reasonable margin approach, as there is no observable SSP. Consideration associated with specified enhancements and upgrades is estimated using a cost-plus reasonable margin approach, as there is no observable SSP.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ASU 2016-15 Statement of Cash Flow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was effective for the Company beginning on September 1, 2018. The adoption of ASU 2016-15 and ASU 2016-18 did not have any material effect on the Company’s consolidated financial statements. Accounting Standards Not Yet Effective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ASU 2016-02 will be effective for the Company beginning on September 1, 2019. The Company is currently evaluating the impact of the new guidance on its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in the process of determining the effect the adoption of this standard will have on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required to be applied retrospectively with the cumulative effect recognized at the date of initial application. The Company will not early adopt this standard and is currently evaluating the effect ASU 2018-07 will have on the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t>
  </si>
  <si>
    <t>PROPERTY AND EQUIPMENT AND INTANGIBLES (Tables)</t>
  </si>
  <si>
    <t>Schedule of Property, Plant and Equipment [Table Text Block]</t>
  </si>
  <si>
    <t xml:space="preserve">Accumulated Net book
Cost amortization value
$ $ $
May 31, 2019
Property and equipment
Furniture and fixtures 129,921 103,768 26,153
Computer hardware 222,857 191,793 31,064
Computer software 283,819 207,760 76,059
Leasehold improvements 156,996 93,571 63,425
793,593 596,892 196,701
Intangibles
Patents, trademarks and lists 409,870 382,917 26,953
Accumulated Net book
Cost amortization value
August 31, 2018 $ $ $
Property and equipment
Furniture and fixtures 134,130 102,822 31,308
Computer hardware 226,679 189,724 36,955
Computer software 213,684 203,420 10,264
Leasehold improvements 162,754 81,008 81,746
737,247 576,974 160,273
Intangibles
Patents, trademarks and lists 412,072 370,600 41,472 </t>
  </si>
  <si>
    <t>STOCKHOLDERS EQUITY (Tables)</t>
  </si>
  <si>
    <t>Schedule of Stock Option Activity [Table Text Block]</t>
  </si>
  <si>
    <t xml:space="preserve">Weighted
Weighted Average Aggregate
Average Remaining Intrinsic
Exercise Price Contractual Value
Options Shares $ Term $
Outstanding at August 31, 2018 1,631,250 0.39 3.49 —
Granted — — — —
Forfeited (33,334 ) 0.40 — —
Expired (131,250 ) 0.40 — —
Outstanding at May 31, 2019 1,466,666 0.39 3.01 —
Exercisable at May 31, 2019 1,385,416 0.39 2.99 — </t>
  </si>
  <si>
    <t>Schedule of Non-vested Stock Options Activity [Table Text Block]</t>
  </si>
  <si>
    <t xml:space="preserve">Weighted
Average
Grant Date
Number of Options Fair Value
$
Non-vested options at August 31, 2018 614,584 0.07
Granted — —
Forfeited (33,334 ) 0.07
Vested (500,000 ) 0.07
Non-vested options at May 31, 2019 81,250 0.07 </t>
  </si>
  <si>
    <t>Schedule of Stock-based Compensation Expense [Table Text Block]</t>
  </si>
  <si>
    <t xml:space="preserve">Three Months Ended Nine Months Ended
May 31 May 31 May 31 May 31
2019 2018 2019 2018
$ $ $ $
Stock-based compensation:
General and administrative 6,983 8,243 21,285 25,777
Sales and marketing 1,690 1,788 6,593 5,363
Research and development 1,690 3,580 6,592 10,740
Total stock-based compensation 10,363 13,611 34,470 41,880 </t>
  </si>
  <si>
    <t>COMMITMENTS (Tables)</t>
  </si>
  <si>
    <t>Schedule of Sub-Lease Payments [Table Text Block]</t>
  </si>
  <si>
    <t>$
2019 61,865
2020 250,720
2021 256,018
2022 218,442</t>
  </si>
  <si>
    <t>CONCENTRATIONS AND ECONOMIC DEPENDENCE (Tables)</t>
  </si>
  <si>
    <t>Schedule of Revenue by Customer [Table Text Block]</t>
  </si>
  <si>
    <t xml:space="preserve">Three Months Ended Nine months Ended
May 31 May 31 May 31 May 31
2019 2018 2019 2018
$ $ $ $
Play MPE®
North America 432,427 388,698 1,233,207 1,133,059
Europe 457,358 446,992 1,326,623 1,304,824
Australasia 73,419 73,920 231,589 215,582
Total Play MPE® 963,204 909,610 2,791,419 2,653,465
Clipstream ®
North America 7,231 11,995 42,399 56,993
Total revenue 970,435 921,605 2,833,818 2,710,458 </t>
  </si>
  <si>
    <t>SHORT TERM INVESTMENTS (Narrative) (Details)</t>
  </si>
  <si>
    <t>Minimum [Member]</t>
  </si>
  <si>
    <t>Investment Interest Rate</t>
  </si>
  <si>
    <t>2.15%</t>
  </si>
  <si>
    <t>Maximum [Member]</t>
  </si>
  <si>
    <t>2.50%</t>
  </si>
  <si>
    <t>PROPERTY AND EQUIPMENT AND INTANGIBLES (Narrative) (Details) - USD ($)</t>
  </si>
  <si>
    <t>STOCKHOLDERS EQUITY (Narrative) (Details) - USD ($)</t>
  </si>
  <si>
    <t>1 Months Ended</t>
  </si>
  <si>
    <t>May 30, 2019</t>
  </si>
  <si>
    <t>Aug. 31, 2015</t>
  </si>
  <si>
    <t>Common Stock, Par or Stated Value Per Share</t>
  </si>
  <si>
    <t>Common stock reserved for issuance under stock option plan</t>
  </si>
  <si>
    <t>Employee Service Share-based Compensation, Nonvested Awards, Compensation Cost Not yet Recognized</t>
  </si>
  <si>
    <t>Employee Service Share-based Compensation, Nonvested Awards, Compensation Cost Not yet Recognized, Period for Recognition</t>
  </si>
  <si>
    <t>7 months 2 days</t>
  </si>
  <si>
    <t>Defined Contribution Plan, Maximum Annual Contributions Per Employee, Percent</t>
  </si>
  <si>
    <t>5.00%</t>
  </si>
  <si>
    <t>Defined Contribution Plan, Maximum Annual Contributions Per Director, Amount</t>
  </si>
  <si>
    <t>Defined Contribution Plan, Maximum Annual Contributions for Directors, Amount</t>
  </si>
  <si>
    <t>Defined Contribution Plan, Maximum Annual Contributions Amount</t>
  </si>
  <si>
    <t>Employee Stock Ownership Plan (ESOP), Compensation Expense</t>
  </si>
  <si>
    <t>Employee Stock Ownership Plan (ESOP), Weighted Average Purchase Price of Shares Purchased</t>
  </si>
  <si>
    <t>50,000 stock purchase options exercisable [Member]</t>
  </si>
  <si>
    <t>Numbers of stock purchase options exercisable</t>
  </si>
  <si>
    <t>Stock options exercisable per share</t>
  </si>
  <si>
    <t>Stock options exercisable per share reprice</t>
  </si>
  <si>
    <t>100,000 stock purchase options exercisable [Member]</t>
  </si>
  <si>
    <t>COMMITMENTS (Narrative) (Details) - USD ($)</t>
  </si>
  <si>
    <t>12 Months Ended</t>
  </si>
  <si>
    <t>Operating Leases, Rent Expense, Net</t>
  </si>
  <si>
    <t>CONCENTRATIONS AND ECONOMIC DEPENDENCE (Narrative) (Details) - USD ($)</t>
  </si>
  <si>
    <t>Accounts receivable, net of allowance for doubtful accounts</t>
  </si>
  <si>
    <t>Revenue [Member]</t>
  </si>
  <si>
    <t>Concentration Risk, Percentage</t>
  </si>
  <si>
    <t>41.00%</t>
  </si>
  <si>
    <t>43.00%</t>
  </si>
  <si>
    <t>One customer [Member]</t>
  </si>
  <si>
    <t>Two customers [Member]</t>
  </si>
  <si>
    <t>Trade receivables [Member]</t>
  </si>
  <si>
    <t>51.00%</t>
  </si>
  <si>
    <t>25.00%</t>
  </si>
  <si>
    <t>Schedule of Property, Plant and Equipment (Details) - USD ($)</t>
  </si>
  <si>
    <t>Property and equipment, Cost</t>
  </si>
  <si>
    <t>Property and equipment, Accumulated amortization</t>
  </si>
  <si>
    <t>Property and equipment, Net book value</t>
  </si>
  <si>
    <t>Furniture and fixtures [Member]</t>
  </si>
  <si>
    <t>Computer hardware [Member]</t>
  </si>
  <si>
    <t>Computer software [Member]</t>
  </si>
  <si>
    <t>Leasehold improvement [Member]</t>
  </si>
  <si>
    <t>Patents, trademarks and lists [Member]</t>
  </si>
  <si>
    <t>Intangibles, Cost</t>
  </si>
  <si>
    <t>Intangibles, Accumulated amortization</t>
  </si>
  <si>
    <t>Intangibles, Net book value</t>
  </si>
  <si>
    <t>Schedule of Stock Option Activity (Details) - USD ($)</t>
  </si>
  <si>
    <t>Shares</t>
  </si>
  <si>
    <t>Outstanding Balance</t>
  </si>
  <si>
    <t>Granted</t>
  </si>
  <si>
    <t>Forfeited</t>
  </si>
  <si>
    <t>Expired</t>
  </si>
  <si>
    <t>Exercisable</t>
  </si>
  <si>
    <t>Weighted Average Exercise Price</t>
  </si>
  <si>
    <t>Weighted Average Remaining Contractual Term</t>
  </si>
  <si>
    <t>Weighted Average Remaining Contractual Term Outstanding Balance</t>
  </si>
  <si>
    <t>3 years 4 days</t>
  </si>
  <si>
    <t>3 years 5 months 27 days</t>
  </si>
  <si>
    <t>Weighted Average Remaining Contractual Term Exercisable</t>
  </si>
  <si>
    <t>2 years 11 months 27 days</t>
  </si>
  <si>
    <t>Aggregate Intrinsic Value</t>
  </si>
  <si>
    <t>Schedule of Non-vested Stock Options Activity (Details)</t>
  </si>
  <si>
    <t>May 31, 2019$ / sharesshares</t>
  </si>
  <si>
    <t>Outstanding Balance | shares</t>
  </si>
  <si>
    <t>Weighted Average Grant Date Fair Value | $ / shares</t>
  </si>
  <si>
    <t>Granted | shares</t>
  </si>
  <si>
    <t>Options Weighted Average Grant Date Fair Value | $ / shares</t>
  </si>
  <si>
    <t>Forfeited | shares</t>
  </si>
  <si>
    <t>Options, Nonvested Options Forfeited, Weighted Average Grant Date Fair Value | $ / shares</t>
  </si>
  <si>
    <t>Vested | shares</t>
  </si>
  <si>
    <t>Vested, Weighted Average Grant Date Fair Value | $ / shares</t>
  </si>
  <si>
    <t>Schedule of Stock-based Compensation Expense (Details) - USD ($)</t>
  </si>
  <si>
    <t>Total stock-based compensation</t>
  </si>
  <si>
    <t>Schedule of Sub-Lease Payments (Details)</t>
  </si>
  <si>
    <t>May 31, 2019USD ($)</t>
  </si>
  <si>
    <t>2020</t>
  </si>
  <si>
    <t>2021</t>
  </si>
  <si>
    <t>2022</t>
  </si>
  <si>
    <t>Schedule of Revenue by Customer (Details) - USD ($)</t>
  </si>
  <si>
    <t>Play MPE [Member]</t>
  </si>
  <si>
    <t>Play MPE [Member] | North America [Member]</t>
  </si>
  <si>
    <t>Play MPE [Member] | Europe [Member]</t>
  </si>
  <si>
    <t>Play MPE [Member] | Australia [Member]</t>
  </si>
  <si>
    <t>Clipstream [Member] | North Americ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55013874</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7</v>
      </c>
    </row>
    <row r="16" spans="1:3">
      <c r="A16" s="3" t="s">
        <v>28</v>
      </c>
      <c r="B16" s="3" t="s">
        <v>7</v>
      </c>
    </row>
    <row r="17" spans="1:3">
      <c r="A17" s="3" t="s">
        <v>29</v>
      </c>
      <c r="B17"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c r="B3" s="3" t="s">
        <v>160</v>
      </c>
    </row>
    <row r="4" spans="1:2">
      <c r="A4" s="3" t="s">
        <v>161</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c r="B3" s="3" t="s">
        <v>168</v>
      </c>
    </row>
    <row r="4" spans="1:2">
      <c r="A4" s="3" t="s">
        <v>169</v>
      </c>
      <c r="B4" s="3" t="s">
        <v>170</v>
      </c>
    </row>
    <row r="5" spans="1:2">
      <c r="A5" s="3" t="s">
        <v>171</v>
      </c>
      <c r="B5"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5" t="s">
        <v>32</v>
      </c>
    </row>
    <row r="3" spans="1:3">
      <c r="A3" s="3" t="s">
        <v>33</v>
      </c>
      <c r="B3" s="6" t="n">
        <v>1231079</v>
      </c>
      <c r="C3" s="6" t="n">
        <v>1097434</v>
      </c>
    </row>
    <row r="4" spans="1:3">
      <c r="A4" s="3" t="s">
        <v>34</v>
      </c>
      <c r="B4" s="4" t="n">
        <v>1500901</v>
      </c>
      <c r="C4" s="4" t="n">
        <v>1151952</v>
      </c>
    </row>
    <row r="5" spans="1:3">
      <c r="A5" s="3" t="s">
        <v>35</v>
      </c>
      <c r="B5" s="4" t="n">
        <v>350272</v>
      </c>
      <c r="C5" s="4" t="n">
        <v>403801</v>
      </c>
    </row>
    <row r="6" spans="1:3">
      <c r="A6" s="3" t="s">
        <v>36</v>
      </c>
      <c r="B6" s="4" t="n">
        <v>14832</v>
      </c>
      <c r="C6" s="4" t="n">
        <v>15902</v>
      </c>
    </row>
    <row r="7" spans="1:3">
      <c r="A7" s="3" t="s">
        <v>37</v>
      </c>
      <c r="B7" s="4" t="n">
        <v>113740</v>
      </c>
      <c r="C7" s="4" t="n">
        <v>57252</v>
      </c>
    </row>
    <row r="8" spans="1:3">
      <c r="A8" s="3" t="s">
        <v>38</v>
      </c>
      <c r="B8" s="4" t="n">
        <v>3210824</v>
      </c>
      <c r="C8" s="4" t="n">
        <v>2726341</v>
      </c>
    </row>
    <row r="9" spans="1:3">
      <c r="A9" s="3" t="s">
        <v>39</v>
      </c>
      <c r="B9" s="4" t="n">
        <v>33121</v>
      </c>
      <c r="C9" s="4" t="n">
        <v>34336</v>
      </c>
    </row>
    <row r="10" spans="1:3">
      <c r="A10" s="3" t="s">
        <v>40</v>
      </c>
      <c r="B10" s="4" t="n">
        <v>196701</v>
      </c>
      <c r="C10" s="4" t="n">
        <v>160273</v>
      </c>
    </row>
    <row r="11" spans="1:3">
      <c r="A11" s="3" t="s">
        <v>41</v>
      </c>
      <c r="B11" s="4" t="n">
        <v>26953</v>
      </c>
      <c r="C11" s="4" t="n">
        <v>41472</v>
      </c>
    </row>
    <row r="12" spans="1:3">
      <c r="A12" s="3" t="s">
        <v>42</v>
      </c>
      <c r="B12" s="4" t="n">
        <v>3467599</v>
      </c>
      <c r="C12" s="4" t="n">
        <v>2962422</v>
      </c>
    </row>
    <row r="13" spans="1:3">
      <c r="A13" s="5" t="s">
        <v>32</v>
      </c>
    </row>
    <row r="14" spans="1:3">
      <c r="A14" s="3" t="s">
        <v>43</v>
      </c>
      <c r="B14" s="4" t="n">
        <v>208690</v>
      </c>
      <c r="C14" s="4" t="n">
        <v>141273</v>
      </c>
    </row>
    <row r="15" spans="1:3">
      <c r="A15" s="3" t="s">
        <v>44</v>
      </c>
      <c r="B15" s="4" t="n">
        <v>261786</v>
      </c>
      <c r="C15" s="4" t="n">
        <v>226876</v>
      </c>
    </row>
    <row r="16" spans="1:3">
      <c r="A16" s="3" t="s">
        <v>45</v>
      </c>
      <c r="B16" s="4" t="n">
        <v>47882</v>
      </c>
      <c r="C16" s="4" t="n">
        <v>51848</v>
      </c>
    </row>
    <row r="17" spans="1:3">
      <c r="A17" s="3" t="s">
        <v>46</v>
      </c>
      <c r="B17" s="4" t="n">
        <v>1936</v>
      </c>
      <c r="C17" s="4" t="n">
        <v>23286</v>
      </c>
    </row>
    <row r="18" spans="1:3">
      <c r="A18" s="3" t="s">
        <v>47</v>
      </c>
      <c r="C18" s="4" t="n">
        <v>2363</v>
      </c>
    </row>
    <row r="19" spans="1:3">
      <c r="A19" s="3" t="s">
        <v>48</v>
      </c>
      <c r="B19" s="4" t="n">
        <v>520294</v>
      </c>
      <c r="C19" s="4" t="n">
        <v>445646</v>
      </c>
    </row>
    <row r="20" spans="1:3">
      <c r="A20" s="3" t="s">
        <v>49</v>
      </c>
      <c r="B20" s="3" t="s">
        <v>50</v>
      </c>
      <c r="C20" s="3" t="s">
        <v>50</v>
      </c>
    </row>
    <row r="21" spans="1:3">
      <c r="A21" s="5" t="s">
        <v>51</v>
      </c>
    </row>
    <row r="22" spans="1:3">
      <c r="A22" s="3" t="s">
        <v>52</v>
      </c>
      <c r="B22" s="4" t="n">
        <v>55014</v>
      </c>
      <c r="C22" s="4" t="n">
        <v>55014</v>
      </c>
    </row>
    <row r="23" spans="1:3">
      <c r="A23" s="3" t="s">
        <v>53</v>
      </c>
      <c r="B23" s="4" t="n">
        <v>9801135</v>
      </c>
      <c r="C23" s="4" t="n">
        <v>9766665</v>
      </c>
    </row>
    <row r="24" spans="1:3">
      <c r="A24" s="3" t="s">
        <v>54</v>
      </c>
      <c r="B24" s="4" t="n">
        <v>-6454640</v>
      </c>
      <c r="C24" s="4" t="n">
        <v>-6951261</v>
      </c>
    </row>
    <row r="25" spans="1:3">
      <c r="A25" s="3" t="s">
        <v>55</v>
      </c>
      <c r="B25" s="4" t="n">
        <v>-454204</v>
      </c>
      <c r="C25" s="4" t="n">
        <v>-353642</v>
      </c>
    </row>
    <row r="26" spans="1:3">
      <c r="A26" s="3" t="s">
        <v>56</v>
      </c>
      <c r="B26" s="4" t="n">
        <v>2947305</v>
      </c>
      <c r="C26" s="4" t="n">
        <v>2516776</v>
      </c>
    </row>
    <row r="27" spans="1:3">
      <c r="A27" s="3" t="s">
        <v>57</v>
      </c>
      <c r="B27" s="6" t="n">
        <v>3467599</v>
      </c>
      <c r="C27" s="6" t="n">
        <v>2962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53"/>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5"/>
  </cols>
  <sheetData>
    <row r="1" spans="1:2">
      <c r="A1" s="1" t="s">
        <v>179</v>
      </c>
      <c r="B1" s="2" t="s">
        <v>1</v>
      </c>
    </row>
    <row r="2" spans="1:2">
      <c r="B2" s="2" t="s">
        <v>2</v>
      </c>
    </row>
    <row r="3" spans="1:2">
      <c r="A3" s="3" t="s">
        <v>180</v>
      </c>
    </row>
    <row r="4" spans="1:2">
      <c r="A4" s="3" t="s">
        <v>181</v>
      </c>
      <c r="B4" s="3" t="s">
        <v>182</v>
      </c>
    </row>
    <row r="5" spans="1:2">
      <c r="A5" s="3" t="s">
        <v>183</v>
      </c>
    </row>
    <row r="6" spans="1:2">
      <c r="A6" s="3" t="s">
        <v>181</v>
      </c>
      <c r="B6" s="3"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185</v>
      </c>
      <c r="B1" s="2" t="s">
        <v>65</v>
      </c>
      <c r="D1" s="2" t="s">
        <v>1</v>
      </c>
    </row>
    <row r="2" spans="1:5">
      <c r="B2" s="2" t="s">
        <v>2</v>
      </c>
      <c r="C2" s="2" t="s">
        <v>66</v>
      </c>
      <c r="D2" s="2" t="s">
        <v>2</v>
      </c>
      <c r="E2" s="2" t="s">
        <v>66</v>
      </c>
    </row>
    <row r="3" spans="1:5">
      <c r="A3" s="3" t="s">
        <v>72</v>
      </c>
      <c r="B3" s="6" t="n">
        <v>26764</v>
      </c>
      <c r="C3" s="6" t="n">
        <v>27988</v>
      </c>
      <c r="D3" s="6" t="n">
        <v>67099</v>
      </c>
      <c r="E3" s="6" t="n">
        <v>791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 customWidth="1" max="6" min="6" width="13"/>
    <col customWidth="1" max="7" min="7" width="14"/>
    <col customWidth="1" max="8" min="8" width="14"/>
  </cols>
  <sheetData>
    <row r="1" spans="1:8">
      <c r="A1" s="1" t="s">
        <v>186</v>
      </c>
      <c r="B1" s="2" t="s">
        <v>187</v>
      </c>
      <c r="C1" s="2" t="s">
        <v>65</v>
      </c>
      <c r="E1" s="2" t="s">
        <v>1</v>
      </c>
    </row>
    <row r="2" spans="1:8">
      <c r="B2" s="2" t="s">
        <v>188</v>
      </c>
      <c r="C2" s="2" t="s">
        <v>2</v>
      </c>
      <c r="D2" s="2" t="s">
        <v>66</v>
      </c>
      <c r="E2" s="2" t="s">
        <v>2</v>
      </c>
      <c r="F2" s="2" t="s">
        <v>66</v>
      </c>
      <c r="G2" s="2" t="s">
        <v>31</v>
      </c>
      <c r="H2" s="2" t="s">
        <v>189</v>
      </c>
    </row>
    <row r="3" spans="1:8">
      <c r="A3" s="3" t="s">
        <v>61</v>
      </c>
      <c r="C3" s="4" t="n">
        <v>100000000</v>
      </c>
      <c r="E3" s="4" t="n">
        <v>100000000</v>
      </c>
      <c r="G3" s="4" t="n">
        <v>100000000</v>
      </c>
    </row>
    <row r="4" spans="1:8">
      <c r="A4" s="3" t="s">
        <v>190</v>
      </c>
      <c r="C4" s="7" t="n">
        <v>0.001</v>
      </c>
      <c r="E4" s="7" t="n">
        <v>0.001</v>
      </c>
      <c r="G4" s="7" t="n">
        <v>0.001</v>
      </c>
    </row>
    <row r="5" spans="1:8">
      <c r="A5" s="3" t="s">
        <v>191</v>
      </c>
      <c r="C5" s="4" t="n">
        <v>1536515</v>
      </c>
      <c r="E5" s="4" t="n">
        <v>1536515</v>
      </c>
      <c r="H5" s="4" t="n">
        <v>7750000</v>
      </c>
    </row>
    <row r="6" spans="1:8">
      <c r="A6" s="3" t="s">
        <v>192</v>
      </c>
      <c r="C6" s="6" t="n">
        <v>5934</v>
      </c>
      <c r="E6" s="6" t="n">
        <v>5934</v>
      </c>
    </row>
    <row r="7" spans="1:8">
      <c r="A7" s="3" t="s">
        <v>193</v>
      </c>
      <c r="E7" s="3" t="s">
        <v>194</v>
      </c>
    </row>
    <row r="8" spans="1:8">
      <c r="A8" s="3" t="s">
        <v>93</v>
      </c>
      <c r="C8" s="4" t="n">
        <v>10363</v>
      </c>
      <c r="D8" s="6" t="n">
        <v>13611</v>
      </c>
      <c r="E8" s="6" t="n">
        <v>34470</v>
      </c>
      <c r="F8" s="6" t="n">
        <v>41880</v>
      </c>
    </row>
    <row r="9" spans="1:8">
      <c r="A9" s="3" t="s">
        <v>195</v>
      </c>
      <c r="E9" s="3" t="s">
        <v>196</v>
      </c>
    </row>
    <row r="10" spans="1:8">
      <c r="A10" s="3" t="s">
        <v>197</v>
      </c>
      <c r="E10" s="6" t="n">
        <v>12500</v>
      </c>
    </row>
    <row r="11" spans="1:8">
      <c r="A11" s="3" t="s">
        <v>198</v>
      </c>
      <c r="E11" s="4" t="n">
        <v>25000</v>
      </c>
    </row>
    <row r="12" spans="1:8">
      <c r="A12" s="3" t="s">
        <v>199</v>
      </c>
      <c r="E12" s="4" t="n">
        <v>400000</v>
      </c>
    </row>
    <row r="13" spans="1:8">
      <c r="A13" s="3" t="s">
        <v>200</v>
      </c>
      <c r="C13" s="6" t="n">
        <v>20324</v>
      </c>
      <c r="D13" s="6" t="n">
        <v>26545</v>
      </c>
      <c r="E13" s="6" t="n">
        <v>53657</v>
      </c>
      <c r="F13" s="6" t="n">
        <v>53026</v>
      </c>
    </row>
    <row r="14" spans="1:8">
      <c r="A14" s="3" t="s">
        <v>201</v>
      </c>
      <c r="E14" s="8" t="n">
        <v>0.23</v>
      </c>
      <c r="F14" s="8" t="n">
        <v>0.24</v>
      </c>
    </row>
    <row r="15" spans="1:8">
      <c r="A15" s="3" t="s">
        <v>202</v>
      </c>
    </row>
    <row r="16" spans="1:8">
      <c r="A16" s="3" t="s">
        <v>203</v>
      </c>
      <c r="E16" s="4" t="n">
        <v>50000</v>
      </c>
    </row>
    <row r="17" spans="1:8">
      <c r="A17" s="3" t="s">
        <v>204</v>
      </c>
      <c r="E17" s="8" t="n">
        <v>0.21</v>
      </c>
    </row>
    <row r="18" spans="1:8">
      <c r="A18" s="3" t="s">
        <v>205</v>
      </c>
      <c r="B18" s="8" t="n">
        <v>0.4</v>
      </c>
      <c r="E18" s="8" t="n">
        <v>0.21</v>
      </c>
    </row>
    <row r="19" spans="1:8">
      <c r="A19" s="3" t="s">
        <v>206</v>
      </c>
    </row>
    <row r="20" spans="1:8">
      <c r="A20" s="3" t="s">
        <v>203</v>
      </c>
      <c r="E20" s="4" t="n">
        <v>100000</v>
      </c>
    </row>
    <row r="21" spans="1:8">
      <c r="A21" s="3" t="s">
        <v>204</v>
      </c>
      <c r="E21" s="8" t="n">
        <v>0.35</v>
      </c>
    </row>
    <row r="22" spans="1:8">
      <c r="A22" s="3" t="s">
        <v>205</v>
      </c>
      <c r="B22" s="8" t="n">
        <v>0.4</v>
      </c>
      <c r="E22" s="8" t="n">
        <v>0.35</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 customWidth="1" max="6" min="6" width="16"/>
  </cols>
  <sheetData>
    <row r="1" spans="1:6">
      <c r="A1" s="1" t="s">
        <v>207</v>
      </c>
      <c r="B1" s="2" t="s">
        <v>65</v>
      </c>
      <c r="D1" s="2" t="s">
        <v>1</v>
      </c>
      <c r="F1" s="2" t="s">
        <v>208</v>
      </c>
    </row>
    <row r="2" spans="1:6">
      <c r="B2" s="2" t="s">
        <v>2</v>
      </c>
      <c r="C2" s="2" t="s">
        <v>66</v>
      </c>
      <c r="D2" s="2" t="s">
        <v>2</v>
      </c>
      <c r="E2" s="2" t="s">
        <v>66</v>
      </c>
      <c r="F2" s="2" t="s">
        <v>31</v>
      </c>
    </row>
    <row r="3" spans="1:6">
      <c r="A3" s="3" t="s">
        <v>45</v>
      </c>
      <c r="F3" s="6" t="n">
        <v>42788</v>
      </c>
    </row>
    <row r="4" spans="1:6">
      <c r="A4" s="3" t="s">
        <v>209</v>
      </c>
      <c r="B4" s="6" t="n">
        <v>60507</v>
      </c>
      <c r="C4" s="6" t="n">
        <v>54834</v>
      </c>
      <c r="D4" s="6" t="n">
        <v>183640</v>
      </c>
      <c r="E4" s="6" t="n">
        <v>1947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6"/>
  </cols>
  <sheetData>
    <row r="1" spans="1:4">
      <c r="A1" s="1" t="s">
        <v>210</v>
      </c>
      <c r="B1" s="2" t="s">
        <v>1</v>
      </c>
      <c r="D1" s="2" t="s">
        <v>208</v>
      </c>
    </row>
    <row r="2" spans="1:4">
      <c r="B2" s="2" t="s">
        <v>2</v>
      </c>
      <c r="C2" s="2" t="s">
        <v>66</v>
      </c>
      <c r="D2" s="2" t="s">
        <v>31</v>
      </c>
    </row>
    <row r="3" spans="1:4">
      <c r="A3" s="3" t="s">
        <v>211</v>
      </c>
      <c r="B3" s="6" t="n">
        <v>350272</v>
      </c>
      <c r="D3" s="6" t="n">
        <v>403801</v>
      </c>
    </row>
    <row r="4" spans="1:4">
      <c r="A4" s="3" t="s">
        <v>212</v>
      </c>
    </row>
    <row r="5" spans="1:4">
      <c r="A5" s="3" t="s">
        <v>213</v>
      </c>
      <c r="B5" s="3" t="s">
        <v>214</v>
      </c>
      <c r="C5" s="3" t="s">
        <v>215</v>
      </c>
    </row>
    <row r="6" spans="1:4">
      <c r="A6" s="3" t="s">
        <v>216</v>
      </c>
    </row>
    <row r="7" spans="1:4">
      <c r="A7" s="3" t="s">
        <v>211</v>
      </c>
      <c r="D7" s="6" t="n">
        <v>102313</v>
      </c>
    </row>
    <row r="8" spans="1:4">
      <c r="A8" s="3" t="s">
        <v>217</v>
      </c>
    </row>
    <row r="9" spans="1:4">
      <c r="A9" s="3" t="s">
        <v>211</v>
      </c>
      <c r="B9" s="6" t="n">
        <v>178100</v>
      </c>
    </row>
    <row r="10" spans="1:4">
      <c r="A10" s="3" t="s">
        <v>218</v>
      </c>
    </row>
    <row r="11" spans="1:4">
      <c r="A11" s="3" t="s">
        <v>213</v>
      </c>
      <c r="B11" s="3" t="s">
        <v>219</v>
      </c>
      <c r="D11" s="3" t="s">
        <v>2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221</v>
      </c>
      <c r="B1" s="2" t="s">
        <v>2</v>
      </c>
      <c r="C1" s="2" t="s">
        <v>31</v>
      </c>
    </row>
    <row r="2" spans="1:3">
      <c r="A2" s="3" t="s">
        <v>222</v>
      </c>
      <c r="B2" s="6" t="n">
        <v>793593</v>
      </c>
      <c r="C2" s="6" t="n">
        <v>737247</v>
      </c>
    </row>
    <row r="3" spans="1:3">
      <c r="A3" s="3" t="s">
        <v>223</v>
      </c>
      <c r="B3" s="4" t="n">
        <v>596892</v>
      </c>
      <c r="C3" s="4" t="n">
        <v>576974</v>
      </c>
    </row>
    <row r="4" spans="1:3">
      <c r="A4" s="3" t="s">
        <v>224</v>
      </c>
      <c r="B4" s="4" t="n">
        <v>196701</v>
      </c>
      <c r="C4" s="4" t="n">
        <v>160273</v>
      </c>
    </row>
    <row r="5" spans="1:3">
      <c r="A5" s="3" t="s">
        <v>225</v>
      </c>
    </row>
    <row r="6" spans="1:3">
      <c r="A6" s="3" t="s">
        <v>222</v>
      </c>
      <c r="B6" s="4" t="n">
        <v>129921</v>
      </c>
      <c r="C6" s="4" t="n">
        <v>134130</v>
      </c>
    </row>
    <row r="7" spans="1:3">
      <c r="A7" s="3" t="s">
        <v>223</v>
      </c>
      <c r="B7" s="4" t="n">
        <v>103768</v>
      </c>
      <c r="C7" s="4" t="n">
        <v>102822</v>
      </c>
    </row>
    <row r="8" spans="1:3">
      <c r="A8" s="3" t="s">
        <v>224</v>
      </c>
      <c r="B8" s="4" t="n">
        <v>26153</v>
      </c>
      <c r="C8" s="4" t="n">
        <v>31308</v>
      </c>
    </row>
    <row r="9" spans="1:3">
      <c r="A9" s="3" t="s">
        <v>226</v>
      </c>
    </row>
    <row r="10" spans="1:3">
      <c r="A10" s="3" t="s">
        <v>222</v>
      </c>
      <c r="B10" s="4" t="n">
        <v>222857</v>
      </c>
      <c r="C10" s="4" t="n">
        <v>226679</v>
      </c>
    </row>
    <row r="11" spans="1:3">
      <c r="A11" s="3" t="s">
        <v>223</v>
      </c>
      <c r="B11" s="4" t="n">
        <v>191793</v>
      </c>
      <c r="C11" s="4" t="n">
        <v>189724</v>
      </c>
    </row>
    <row r="12" spans="1:3">
      <c r="A12" s="3" t="s">
        <v>224</v>
      </c>
      <c r="B12" s="4" t="n">
        <v>31064</v>
      </c>
      <c r="C12" s="4" t="n">
        <v>36955</v>
      </c>
    </row>
    <row r="13" spans="1:3">
      <c r="A13" s="3" t="s">
        <v>227</v>
      </c>
    </row>
    <row r="14" spans="1:3">
      <c r="A14" s="3" t="s">
        <v>222</v>
      </c>
      <c r="B14" s="4" t="n">
        <v>283819</v>
      </c>
      <c r="C14" s="4" t="n">
        <v>213684</v>
      </c>
    </row>
    <row r="15" spans="1:3">
      <c r="A15" s="3" t="s">
        <v>223</v>
      </c>
      <c r="B15" s="4" t="n">
        <v>207760</v>
      </c>
      <c r="C15" s="4" t="n">
        <v>203420</v>
      </c>
    </row>
    <row r="16" spans="1:3">
      <c r="A16" s="3" t="s">
        <v>224</v>
      </c>
      <c r="B16" s="4" t="n">
        <v>76059</v>
      </c>
      <c r="C16" s="4" t="n">
        <v>10264</v>
      </c>
    </row>
    <row r="17" spans="1:3">
      <c r="A17" s="3" t="s">
        <v>228</v>
      </c>
    </row>
    <row r="18" spans="1:3">
      <c r="A18" s="3" t="s">
        <v>222</v>
      </c>
      <c r="B18" s="4" t="n">
        <v>156996</v>
      </c>
      <c r="C18" s="4" t="n">
        <v>162754</v>
      </c>
    </row>
    <row r="19" spans="1:3">
      <c r="A19" s="3" t="s">
        <v>223</v>
      </c>
      <c r="B19" s="4" t="n">
        <v>93571</v>
      </c>
      <c r="C19" s="4" t="n">
        <v>81008</v>
      </c>
    </row>
    <row r="20" spans="1:3">
      <c r="A20" s="3" t="s">
        <v>224</v>
      </c>
      <c r="B20" s="4" t="n">
        <v>63425</v>
      </c>
      <c r="C20" s="4" t="n">
        <v>81746</v>
      </c>
    </row>
    <row r="21" spans="1:3">
      <c r="A21" s="3" t="s">
        <v>229</v>
      </c>
    </row>
    <row r="22" spans="1:3">
      <c r="A22" s="3" t="s">
        <v>230</v>
      </c>
      <c r="B22" s="4" t="n">
        <v>409870</v>
      </c>
      <c r="C22" s="4" t="n">
        <v>412072</v>
      </c>
    </row>
    <row r="23" spans="1:3">
      <c r="A23" s="3" t="s">
        <v>231</v>
      </c>
      <c r="B23" s="4" t="n">
        <v>382917</v>
      </c>
      <c r="C23" s="4" t="n">
        <v>370600</v>
      </c>
    </row>
    <row r="24" spans="1:3">
      <c r="A24" s="3" t="s">
        <v>232</v>
      </c>
      <c r="B24" s="6" t="n">
        <v>26953</v>
      </c>
      <c r="C24" s="6" t="n">
        <v>414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26"/>
    <col customWidth="1" max="3" min="3" width="25"/>
  </cols>
  <sheetData>
    <row r="1" spans="1:3">
      <c r="A1" s="1" t="s">
        <v>233</v>
      </c>
      <c r="B1" s="2" t="s">
        <v>1</v>
      </c>
      <c r="C1" s="2" t="s">
        <v>208</v>
      </c>
    </row>
    <row r="2" spans="1:3">
      <c r="B2" s="2" t="s">
        <v>2</v>
      </c>
      <c r="C2" s="2" t="s">
        <v>31</v>
      </c>
    </row>
    <row r="3" spans="1:3">
      <c r="A3" s="5" t="s">
        <v>234</v>
      </c>
    </row>
    <row r="4" spans="1:3">
      <c r="A4" s="3" t="s">
        <v>235</v>
      </c>
      <c r="B4" s="4" t="n">
        <v>1631250</v>
      </c>
    </row>
    <row r="5" spans="1:3">
      <c r="A5" s="3" t="s">
        <v>236</v>
      </c>
      <c r="B5" s="4" t="n">
        <v>0</v>
      </c>
    </row>
    <row r="6" spans="1:3">
      <c r="A6" s="3" t="s">
        <v>237</v>
      </c>
      <c r="B6" s="4" t="n">
        <v>-33334</v>
      </c>
    </row>
    <row r="7" spans="1:3">
      <c r="A7" s="3" t="s">
        <v>238</v>
      </c>
      <c r="B7" s="4" t="n">
        <v>-131250</v>
      </c>
    </row>
    <row r="8" spans="1:3">
      <c r="A8" s="3" t="s">
        <v>235</v>
      </c>
      <c r="B8" s="4" t="n">
        <v>1466666</v>
      </c>
      <c r="C8" s="4" t="n">
        <v>1631250</v>
      </c>
    </row>
    <row r="9" spans="1:3">
      <c r="A9" s="3" t="s">
        <v>239</v>
      </c>
      <c r="B9" s="4" t="n">
        <v>1385416</v>
      </c>
    </row>
    <row r="10" spans="1:3">
      <c r="A10" s="5" t="s">
        <v>240</v>
      </c>
    </row>
    <row r="11" spans="1:3">
      <c r="A11" s="3" t="s">
        <v>235</v>
      </c>
      <c r="B11" s="8" t="n">
        <v>0.39</v>
      </c>
    </row>
    <row r="12" spans="1:3">
      <c r="A12" s="3" t="s">
        <v>236</v>
      </c>
      <c r="B12" s="4" t="n">
        <v>0</v>
      </c>
    </row>
    <row r="13" spans="1:3">
      <c r="A13" s="3" t="s">
        <v>237</v>
      </c>
      <c r="B13" s="9" t="n">
        <v>0.4</v>
      </c>
    </row>
    <row r="14" spans="1:3">
      <c r="A14" s="3" t="s">
        <v>238</v>
      </c>
      <c r="B14" s="9" t="n">
        <v>0.4</v>
      </c>
    </row>
    <row r="15" spans="1:3">
      <c r="A15" s="3" t="s">
        <v>235</v>
      </c>
      <c r="B15" s="10" t="n">
        <v>0.39</v>
      </c>
      <c r="C15" s="8" t="n">
        <v>0.39</v>
      </c>
    </row>
    <row r="16" spans="1:3">
      <c r="A16" s="3" t="s">
        <v>239</v>
      </c>
      <c r="B16" s="8" t="n">
        <v>0.39</v>
      </c>
    </row>
    <row r="17" spans="1:3">
      <c r="A17" s="5" t="s">
        <v>241</v>
      </c>
    </row>
    <row r="18" spans="1:3">
      <c r="A18" s="3" t="s">
        <v>242</v>
      </c>
      <c r="B18" s="3" t="s">
        <v>243</v>
      </c>
      <c r="C18" s="3" t="s">
        <v>244</v>
      </c>
    </row>
    <row r="19" spans="1:3">
      <c r="A19" s="3" t="s">
        <v>245</v>
      </c>
      <c r="B19" s="3" t="s">
        <v>246</v>
      </c>
    </row>
    <row r="20" spans="1:3">
      <c r="A20" s="5" t="s">
        <v>247</v>
      </c>
    </row>
    <row r="21" spans="1:3">
      <c r="A21" s="3" t="s">
        <v>235</v>
      </c>
      <c r="B21" s="6" t="n">
        <v>0</v>
      </c>
    </row>
    <row r="22" spans="1:3">
      <c r="A22" s="3" t="s">
        <v>236</v>
      </c>
      <c r="B22" s="4" t="n">
        <v>0</v>
      </c>
    </row>
    <row r="23" spans="1:3">
      <c r="A23" s="3" t="s">
        <v>237</v>
      </c>
      <c r="B23" s="4" t="n">
        <v>0</v>
      </c>
    </row>
    <row r="24" spans="1:3">
      <c r="A24" s="3" t="s">
        <v>238</v>
      </c>
      <c r="B24" s="4" t="n">
        <v>0</v>
      </c>
    </row>
    <row r="25" spans="1:3">
      <c r="A25" s="3" t="s">
        <v>235</v>
      </c>
      <c r="B25" s="4" t="n">
        <v>0</v>
      </c>
      <c r="C25" s="6" t="n">
        <v>0</v>
      </c>
    </row>
    <row r="26" spans="1:3">
      <c r="A26" s="3" t="s">
        <v>239</v>
      </c>
      <c r="B26"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248</v>
      </c>
      <c r="B1" s="2" t="s">
        <v>1</v>
      </c>
    </row>
    <row r="2" spans="1:2">
      <c r="B2" s="2" t="s">
        <v>249</v>
      </c>
    </row>
    <row r="3" spans="1:2">
      <c r="A3" s="3" t="s">
        <v>250</v>
      </c>
      <c r="B3" s="4" t="n">
        <v>614584</v>
      </c>
    </row>
    <row r="4" spans="1:2">
      <c r="A4" s="3" t="s">
        <v>251</v>
      </c>
      <c r="B4" s="8" t="n">
        <v>0.07000000000000001</v>
      </c>
    </row>
    <row r="5" spans="1:2">
      <c r="A5" s="3" t="s">
        <v>252</v>
      </c>
      <c r="B5" s="4" t="n">
        <v>0</v>
      </c>
    </row>
    <row r="6" spans="1:2">
      <c r="A6" s="3" t="s">
        <v>253</v>
      </c>
      <c r="B6" s="6" t="n">
        <v>0</v>
      </c>
    </row>
    <row r="7" spans="1:2">
      <c r="A7" s="3" t="s">
        <v>254</v>
      </c>
      <c r="B7" s="4" t="n">
        <v>-33334</v>
      </c>
    </row>
    <row r="8" spans="1:2">
      <c r="A8" s="3" t="s">
        <v>255</v>
      </c>
      <c r="B8" s="8" t="n">
        <v>0.07000000000000001</v>
      </c>
    </row>
    <row r="9" spans="1:2">
      <c r="A9" s="3" t="s">
        <v>256</v>
      </c>
      <c r="B9" s="4" t="n">
        <v>-500000</v>
      </c>
    </row>
    <row r="10" spans="1:2">
      <c r="A10" s="3" t="s">
        <v>257</v>
      </c>
      <c r="B10" s="8" t="n">
        <v>0.08</v>
      </c>
    </row>
    <row r="11" spans="1:2">
      <c r="A11" s="3" t="s">
        <v>250</v>
      </c>
      <c r="B11" s="4" t="n">
        <v>81250</v>
      </c>
    </row>
    <row r="12" spans="1:2">
      <c r="A12" s="3" t="s">
        <v>251</v>
      </c>
      <c r="B12" s="8" t="n">
        <v>0.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58</v>
      </c>
      <c r="B1" s="2" t="s">
        <v>2</v>
      </c>
      <c r="C1" s="2" t="s">
        <v>31</v>
      </c>
    </row>
    <row r="2" spans="1:3">
      <c r="A2" s="3" t="s">
        <v>59</v>
      </c>
      <c r="B2" s="6" t="n">
        <v>9537</v>
      </c>
      <c r="C2" s="6" t="n">
        <v>6031</v>
      </c>
    </row>
    <row r="3" spans="1:3">
      <c r="A3" s="3" t="s">
        <v>60</v>
      </c>
      <c r="B3" s="7" t="n">
        <v>0.001</v>
      </c>
      <c r="C3" s="7" t="n">
        <v>0.001</v>
      </c>
    </row>
    <row r="4" spans="1:3">
      <c r="A4" s="3" t="s">
        <v>61</v>
      </c>
      <c r="B4" s="4" t="n">
        <v>100000000</v>
      </c>
      <c r="C4" s="4" t="n">
        <v>100000000</v>
      </c>
    </row>
    <row r="5" spans="1:3">
      <c r="A5" s="3" t="s">
        <v>62</v>
      </c>
      <c r="B5" s="4" t="n">
        <v>55013874</v>
      </c>
      <c r="C5" s="4" t="n">
        <v>55013874</v>
      </c>
    </row>
    <row r="6" spans="1:3">
      <c r="A6" s="3" t="s">
        <v>63</v>
      </c>
      <c r="B6" s="4" t="n">
        <v>55013874</v>
      </c>
      <c r="C6" s="4" t="n">
        <v>55013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258</v>
      </c>
      <c r="B1" s="2" t="s">
        <v>65</v>
      </c>
      <c r="D1" s="2" t="s">
        <v>1</v>
      </c>
    </row>
    <row r="2" spans="1:5">
      <c r="B2" s="2" t="s">
        <v>2</v>
      </c>
      <c r="C2" s="2" t="s">
        <v>66</v>
      </c>
      <c r="D2" s="2" t="s">
        <v>2</v>
      </c>
      <c r="E2" s="2" t="s">
        <v>66</v>
      </c>
    </row>
    <row r="3" spans="1:5">
      <c r="A3" s="3" t="s">
        <v>69</v>
      </c>
      <c r="B3" s="6" t="n">
        <v>6983</v>
      </c>
      <c r="C3" s="6" t="n">
        <v>8243</v>
      </c>
      <c r="D3" s="6" t="n">
        <v>21285</v>
      </c>
      <c r="E3" s="6" t="n">
        <v>25777</v>
      </c>
    </row>
    <row r="4" spans="1:5">
      <c r="A4" s="3" t="s">
        <v>70</v>
      </c>
      <c r="B4" s="4" t="n">
        <v>1690</v>
      </c>
      <c r="C4" s="4" t="n">
        <v>1788</v>
      </c>
      <c r="D4" s="4" t="n">
        <v>6593</v>
      </c>
      <c r="E4" s="4" t="n">
        <v>5363</v>
      </c>
    </row>
    <row r="5" spans="1:5">
      <c r="A5" s="3" t="s">
        <v>71</v>
      </c>
      <c r="B5" s="4" t="n">
        <v>1690</v>
      </c>
      <c r="C5" s="4" t="n">
        <v>3580</v>
      </c>
      <c r="D5" s="4" t="n">
        <v>6592</v>
      </c>
      <c r="E5" s="4" t="n">
        <v>10740</v>
      </c>
    </row>
    <row r="6" spans="1:5">
      <c r="A6" s="3" t="s">
        <v>259</v>
      </c>
      <c r="B6" s="6" t="n">
        <v>10363</v>
      </c>
      <c r="C6" s="6" t="n">
        <v>13611</v>
      </c>
      <c r="D6" s="6" t="n">
        <v>34470</v>
      </c>
      <c r="E6" s="6" t="n">
        <v>418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0"/>
  </cols>
  <sheetData>
    <row r="1" spans="1:2">
      <c r="A1" s="1" t="s">
        <v>260</v>
      </c>
      <c r="B1" s="2" t="s">
        <v>261</v>
      </c>
    </row>
    <row r="2" spans="1:2">
      <c r="A2" s="3" t="s">
        <v>22</v>
      </c>
      <c r="B2" s="6" t="n">
        <v>61865</v>
      </c>
    </row>
    <row r="3" spans="1:2">
      <c r="A3" s="3" t="s">
        <v>262</v>
      </c>
      <c r="B3" s="4" t="n">
        <v>250720</v>
      </c>
    </row>
    <row r="4" spans="1:2">
      <c r="A4" s="3" t="s">
        <v>263</v>
      </c>
      <c r="B4" s="4" t="n">
        <v>256018</v>
      </c>
    </row>
    <row r="5" spans="1:2">
      <c r="A5" s="3" t="s">
        <v>264</v>
      </c>
      <c r="B5" s="6" t="n">
        <v>2184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5"/>
    <col customWidth="1" max="5" min="5" width="13"/>
  </cols>
  <sheetData>
    <row r="1" spans="1:5">
      <c r="A1" s="1" t="s">
        <v>265</v>
      </c>
      <c r="B1" s="2" t="s">
        <v>65</v>
      </c>
      <c r="D1" s="2" t="s">
        <v>1</v>
      </c>
    </row>
    <row r="2" spans="1:5">
      <c r="B2" s="2" t="s">
        <v>2</v>
      </c>
      <c r="C2" s="2" t="s">
        <v>66</v>
      </c>
      <c r="D2" s="2" t="s">
        <v>2</v>
      </c>
      <c r="E2" s="2" t="s">
        <v>66</v>
      </c>
    </row>
    <row r="3" spans="1:5">
      <c r="A3" s="3" t="s">
        <v>67</v>
      </c>
      <c r="B3" s="6" t="n">
        <v>970435</v>
      </c>
      <c r="C3" s="6" t="n">
        <v>921605</v>
      </c>
      <c r="D3" s="6" t="n">
        <v>2833818</v>
      </c>
      <c r="E3" s="6" t="n">
        <v>2710458</v>
      </c>
    </row>
    <row r="4" spans="1:5">
      <c r="A4" s="3" t="s">
        <v>266</v>
      </c>
    </row>
    <row r="5" spans="1:5">
      <c r="A5" s="3" t="s">
        <v>67</v>
      </c>
      <c r="B5" s="4" t="n">
        <v>963204</v>
      </c>
      <c r="C5" s="4" t="n">
        <v>909610</v>
      </c>
      <c r="D5" s="4" t="n">
        <v>2791419</v>
      </c>
      <c r="E5" s="4" t="n">
        <v>2653465</v>
      </c>
    </row>
    <row r="6" spans="1:5">
      <c r="A6" s="3" t="s">
        <v>267</v>
      </c>
    </row>
    <row r="7" spans="1:5">
      <c r="A7" s="3" t="s">
        <v>67</v>
      </c>
      <c r="B7" s="4" t="n">
        <v>432427</v>
      </c>
      <c r="C7" s="4" t="n">
        <v>388698</v>
      </c>
      <c r="D7" s="4" t="n">
        <v>1233207</v>
      </c>
      <c r="E7" s="4" t="n">
        <v>1133059</v>
      </c>
    </row>
    <row r="8" spans="1:5">
      <c r="A8" s="3" t="s">
        <v>268</v>
      </c>
    </row>
    <row r="9" spans="1:5">
      <c r="A9" s="3" t="s">
        <v>67</v>
      </c>
      <c r="B9" s="4" t="n">
        <v>457358</v>
      </c>
      <c r="C9" s="4" t="n">
        <v>446992</v>
      </c>
      <c r="D9" s="4" t="n">
        <v>1326623</v>
      </c>
      <c r="E9" s="4" t="n">
        <v>1304824</v>
      </c>
    </row>
    <row r="10" spans="1:5">
      <c r="A10" s="3" t="s">
        <v>269</v>
      </c>
    </row>
    <row r="11" spans="1:5">
      <c r="A11" s="3" t="s">
        <v>67</v>
      </c>
      <c r="B11" s="4" t="n">
        <v>73419</v>
      </c>
      <c r="C11" s="4" t="n">
        <v>73920</v>
      </c>
      <c r="D11" s="4" t="n">
        <v>231589</v>
      </c>
      <c r="E11" s="4" t="n">
        <v>215582</v>
      </c>
    </row>
    <row r="12" spans="1:5">
      <c r="A12" s="3" t="s">
        <v>270</v>
      </c>
    </row>
    <row r="13" spans="1:5">
      <c r="A13" s="3" t="s">
        <v>67</v>
      </c>
      <c r="B13" s="6" t="n">
        <v>7231</v>
      </c>
      <c r="C13" s="6" t="n">
        <v>11995</v>
      </c>
      <c r="D13" s="6" t="n">
        <v>42399</v>
      </c>
      <c r="E13" s="6" t="n">
        <v>569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3" t="s">
        <v>67</v>
      </c>
      <c r="B3" s="6" t="n">
        <v>970435</v>
      </c>
      <c r="C3" s="6" t="n">
        <v>921605</v>
      </c>
      <c r="D3" s="6" t="n">
        <v>2833818</v>
      </c>
      <c r="E3" s="6" t="n">
        <v>2710458</v>
      </c>
    </row>
    <row r="4" spans="1:5">
      <c r="A4" s="5" t="s">
        <v>68</v>
      </c>
    </row>
    <row r="5" spans="1:5">
      <c r="A5" s="3" t="s">
        <v>69</v>
      </c>
      <c r="B5" s="4" t="n">
        <v>189352</v>
      </c>
      <c r="C5" s="4" t="n">
        <v>236353</v>
      </c>
      <c r="D5" s="4" t="n">
        <v>587288</v>
      </c>
      <c r="E5" s="4" t="n">
        <v>648215</v>
      </c>
    </row>
    <row r="6" spans="1:5">
      <c r="A6" s="3" t="s">
        <v>70</v>
      </c>
      <c r="B6" s="4" t="n">
        <v>328102</v>
      </c>
      <c r="C6" s="4" t="n">
        <v>210587</v>
      </c>
      <c r="D6" s="4" t="n">
        <v>877485</v>
      </c>
      <c r="E6" s="4" t="n">
        <v>652682</v>
      </c>
    </row>
    <row r="7" spans="1:5">
      <c r="A7" s="3" t="s">
        <v>71</v>
      </c>
      <c r="B7" s="4" t="n">
        <v>240283</v>
      </c>
      <c r="C7" s="4" t="n">
        <v>264704</v>
      </c>
      <c r="D7" s="4" t="n">
        <v>828059</v>
      </c>
      <c r="E7" s="4" t="n">
        <v>847782</v>
      </c>
    </row>
    <row r="8" spans="1:5">
      <c r="A8" s="3" t="s">
        <v>72</v>
      </c>
      <c r="B8" s="4" t="n">
        <v>26764</v>
      </c>
      <c r="C8" s="4" t="n">
        <v>27988</v>
      </c>
      <c r="D8" s="4" t="n">
        <v>67099</v>
      </c>
      <c r="E8" s="4" t="n">
        <v>79175</v>
      </c>
    </row>
    <row r="9" spans="1:5">
      <c r="A9" s="3" t="s">
        <v>73</v>
      </c>
      <c r="B9" s="4" t="n">
        <v>784501</v>
      </c>
      <c r="C9" s="4" t="n">
        <v>739632</v>
      </c>
      <c r="D9" s="4" t="n">
        <v>2359931</v>
      </c>
      <c r="E9" s="4" t="n">
        <v>2227854</v>
      </c>
    </row>
    <row r="10" spans="1:5">
      <c r="A10" s="3" t="s">
        <v>74</v>
      </c>
      <c r="B10" s="4" t="n">
        <v>185934</v>
      </c>
      <c r="C10" s="4" t="n">
        <v>181973</v>
      </c>
      <c r="D10" s="4" t="n">
        <v>473887</v>
      </c>
      <c r="E10" s="4" t="n">
        <v>482604</v>
      </c>
    </row>
    <row r="11" spans="1:5">
      <c r="A11" s="5" t="s">
        <v>75</v>
      </c>
    </row>
    <row r="12" spans="1:5">
      <c r="A12" s="3" t="s">
        <v>76</v>
      </c>
      <c r="B12" s="4" t="n">
        <v>8233</v>
      </c>
      <c r="C12" s="4" t="n">
        <v>1656</v>
      </c>
      <c r="D12" s="4" t="n">
        <v>21154</v>
      </c>
      <c r="E12" s="4" t="n">
        <v>5657</v>
      </c>
    </row>
    <row r="13" spans="1:5">
      <c r="A13" s="3" t="s">
        <v>77</v>
      </c>
      <c r="B13" s="4" t="n">
        <v>1545</v>
      </c>
      <c r="D13" s="4" t="n">
        <v>1580</v>
      </c>
      <c r="E13" s="4" t="n">
        <v>-3767</v>
      </c>
    </row>
    <row r="14" spans="1:5">
      <c r="A14" s="3" t="s">
        <v>78</v>
      </c>
      <c r="B14" s="4" t="n">
        <v>195712</v>
      </c>
      <c r="C14" s="4" t="n">
        <v>183629</v>
      </c>
      <c r="D14" s="4" t="n">
        <v>496621</v>
      </c>
      <c r="E14" s="4" t="n">
        <v>484494</v>
      </c>
    </row>
    <row r="15" spans="1:5">
      <c r="A15" s="5" t="s">
        <v>79</v>
      </c>
    </row>
    <row r="16" spans="1:5">
      <c r="A16" s="3" t="s">
        <v>80</v>
      </c>
      <c r="B16" s="4" t="n">
        <v>-80709</v>
      </c>
      <c r="C16" s="4" t="n">
        <v>-29076</v>
      </c>
      <c r="D16" s="4" t="n">
        <v>-100562</v>
      </c>
      <c r="E16" s="4" t="n">
        <v>-70085</v>
      </c>
    </row>
    <row r="17" spans="1:5">
      <c r="A17" s="3" t="s">
        <v>81</v>
      </c>
      <c r="B17" s="6" t="n">
        <v>115003</v>
      </c>
      <c r="C17" s="6" t="n">
        <v>154553</v>
      </c>
      <c r="D17" s="6" t="n">
        <v>396059</v>
      </c>
      <c r="E17" s="6" t="n">
        <v>414409</v>
      </c>
    </row>
    <row r="18" spans="1:5">
      <c r="A18" s="3" t="s">
        <v>82</v>
      </c>
      <c r="B18" s="6" t="n">
        <v>0</v>
      </c>
      <c r="C18" s="6" t="n">
        <v>0</v>
      </c>
      <c r="D18" s="8" t="n">
        <v>0.01</v>
      </c>
      <c r="E18" s="8" t="n">
        <v>0.01</v>
      </c>
    </row>
    <row r="19" spans="1:5">
      <c r="A19" s="5" t="s">
        <v>83</v>
      </c>
    </row>
    <row r="20" spans="1:5">
      <c r="A20" s="3" t="s">
        <v>84</v>
      </c>
      <c r="B20" s="4" t="n">
        <v>55013874</v>
      </c>
      <c r="C20" s="4" t="n">
        <v>55013874</v>
      </c>
      <c r="D20" s="4" t="n">
        <v>55013874</v>
      </c>
      <c r="E20" s="4" t="n">
        <v>55013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2"/>
  </cols>
  <sheetData>
    <row r="1" spans="1:6">
      <c r="A1" s="1" t="s">
        <v>85</v>
      </c>
      <c r="B1" s="2" t="s">
        <v>86</v>
      </c>
      <c r="C1" s="2" t="s">
        <v>87</v>
      </c>
      <c r="D1" s="2" t="s">
        <v>88</v>
      </c>
      <c r="E1" s="2" t="s">
        <v>89</v>
      </c>
      <c r="F1" s="2" t="s">
        <v>90</v>
      </c>
    </row>
    <row r="2" spans="1:6">
      <c r="A2" s="3" t="s">
        <v>91</v>
      </c>
      <c r="B2" s="6" t="n">
        <v>55014</v>
      </c>
      <c r="C2" s="6" t="n">
        <v>9712213</v>
      </c>
      <c r="D2" s="6" t="n">
        <v>-7607531</v>
      </c>
      <c r="E2" s="6" t="n">
        <v>-266891</v>
      </c>
      <c r="F2" s="6" t="n">
        <v>1892805</v>
      </c>
    </row>
    <row r="3" spans="1:6">
      <c r="A3" s="3" t="s">
        <v>92</v>
      </c>
      <c r="B3" s="4" t="n">
        <v>55013874</v>
      </c>
    </row>
    <row r="4" spans="1:6">
      <c r="A4" s="3" t="s">
        <v>81</v>
      </c>
      <c r="D4" s="4" t="n">
        <v>484494</v>
      </c>
      <c r="E4" s="4" t="n">
        <v>-70085</v>
      </c>
      <c r="F4" s="4" t="n">
        <v>414409</v>
      </c>
    </row>
    <row r="5" spans="1:6">
      <c r="A5" s="3" t="s">
        <v>93</v>
      </c>
      <c r="C5" s="4" t="n">
        <v>41880</v>
      </c>
      <c r="F5" s="4" t="n">
        <v>41880</v>
      </c>
    </row>
    <row r="6" spans="1:6">
      <c r="A6" s="3" t="s">
        <v>94</v>
      </c>
      <c r="B6" s="6" t="n">
        <v>55014</v>
      </c>
      <c r="C6" s="4" t="n">
        <v>9754093</v>
      </c>
      <c r="D6" s="4" t="n">
        <v>-7123037</v>
      </c>
      <c r="E6" s="4" t="n">
        <v>-336976</v>
      </c>
      <c r="F6" s="4" t="n">
        <v>2349094</v>
      </c>
    </row>
    <row r="7" spans="1:6">
      <c r="A7" s="3" t="s">
        <v>95</v>
      </c>
      <c r="B7" s="4" t="n">
        <v>55013874</v>
      </c>
    </row>
    <row r="8" spans="1:6">
      <c r="A8" s="3" t="s">
        <v>96</v>
      </c>
      <c r="B8" s="6" t="n">
        <v>55014</v>
      </c>
      <c r="C8" s="4" t="n">
        <v>9740482</v>
      </c>
      <c r="D8" s="4" t="n">
        <v>-7306666</v>
      </c>
      <c r="E8" s="4" t="n">
        <v>-307900</v>
      </c>
      <c r="F8" s="4" t="n">
        <v>2180930</v>
      </c>
    </row>
    <row r="9" spans="1:6">
      <c r="A9" s="3" t="s">
        <v>97</v>
      </c>
      <c r="B9" s="4" t="n">
        <v>55013874</v>
      </c>
    </row>
    <row r="10" spans="1:6">
      <c r="A10" s="3" t="s">
        <v>81</v>
      </c>
      <c r="D10" s="4" t="n">
        <v>183629</v>
      </c>
      <c r="E10" s="4" t="n">
        <v>-29076</v>
      </c>
      <c r="F10" s="4" t="n">
        <v>154553</v>
      </c>
    </row>
    <row r="11" spans="1:6">
      <c r="A11" s="3" t="s">
        <v>93</v>
      </c>
      <c r="C11" s="4" t="n">
        <v>13611</v>
      </c>
      <c r="F11" s="4" t="n">
        <v>13611</v>
      </c>
    </row>
    <row r="12" spans="1:6">
      <c r="A12" s="3" t="s">
        <v>94</v>
      </c>
      <c r="B12" s="6" t="n">
        <v>55014</v>
      </c>
      <c r="C12" s="4" t="n">
        <v>9754093</v>
      </c>
      <c r="D12" s="4" t="n">
        <v>-7123037</v>
      </c>
      <c r="E12" s="4" t="n">
        <v>-336976</v>
      </c>
      <c r="F12" s="4" t="n">
        <v>2349094</v>
      </c>
    </row>
    <row r="13" spans="1:6">
      <c r="A13" s="3" t="s">
        <v>95</v>
      </c>
      <c r="B13" s="4" t="n">
        <v>55013874</v>
      </c>
    </row>
    <row r="14" spans="1:6">
      <c r="A14" s="3" t="s">
        <v>98</v>
      </c>
      <c r="B14" s="6" t="n">
        <v>55014</v>
      </c>
      <c r="C14" s="4" t="n">
        <v>9766665</v>
      </c>
      <c r="D14" s="4" t="n">
        <v>-6951261</v>
      </c>
      <c r="E14" s="4" t="n">
        <v>-353642</v>
      </c>
      <c r="F14" s="4" t="n">
        <v>2516776</v>
      </c>
    </row>
    <row r="15" spans="1:6">
      <c r="A15" s="3" t="s">
        <v>99</v>
      </c>
      <c r="B15" s="4" t="n">
        <v>55013874</v>
      </c>
    </row>
    <row r="16" spans="1:6">
      <c r="A16" s="3" t="s">
        <v>81</v>
      </c>
      <c r="D16" s="4" t="n">
        <v>496621</v>
      </c>
      <c r="E16" s="4" t="n">
        <v>-100562</v>
      </c>
      <c r="F16" s="4" t="n">
        <v>396059</v>
      </c>
    </row>
    <row r="17" spans="1:6">
      <c r="A17" s="3" t="s">
        <v>93</v>
      </c>
      <c r="C17" s="4" t="n">
        <v>34470</v>
      </c>
      <c r="F17" s="4" t="n">
        <v>34470</v>
      </c>
    </row>
    <row r="18" spans="1:6">
      <c r="A18" s="3" t="s">
        <v>100</v>
      </c>
      <c r="B18" s="6" t="n">
        <v>55014</v>
      </c>
      <c r="C18" s="4" t="n">
        <v>9801135</v>
      </c>
      <c r="D18" s="4" t="n">
        <v>-6454640</v>
      </c>
      <c r="E18" s="4" t="n">
        <v>-454204</v>
      </c>
      <c r="F18" s="4" t="n">
        <v>2947305</v>
      </c>
    </row>
    <row r="19" spans="1:6">
      <c r="A19" s="3" t="s">
        <v>101</v>
      </c>
      <c r="B19" s="4" t="n">
        <v>55013874</v>
      </c>
    </row>
    <row r="20" spans="1:6">
      <c r="A20" s="3" t="s">
        <v>102</v>
      </c>
      <c r="B20" s="6" t="n">
        <v>55014</v>
      </c>
      <c r="C20" s="4" t="n">
        <v>9790772</v>
      </c>
      <c r="D20" s="4" t="n">
        <v>-6650352</v>
      </c>
      <c r="E20" s="4" t="n">
        <v>-373495</v>
      </c>
      <c r="F20" s="4" t="n">
        <v>2821939</v>
      </c>
    </row>
    <row r="21" spans="1:6">
      <c r="A21" s="3" t="s">
        <v>103</v>
      </c>
      <c r="B21" s="4" t="n">
        <v>55013874</v>
      </c>
    </row>
    <row r="22" spans="1:6">
      <c r="A22" s="3" t="s">
        <v>81</v>
      </c>
      <c r="D22" s="4" t="n">
        <v>195712</v>
      </c>
      <c r="E22" s="4" t="n">
        <v>-80709</v>
      </c>
      <c r="F22" s="4" t="n">
        <v>115003</v>
      </c>
    </row>
    <row r="23" spans="1:6">
      <c r="A23" s="3" t="s">
        <v>93</v>
      </c>
      <c r="C23" s="4" t="n">
        <v>10363</v>
      </c>
      <c r="F23" s="4" t="n">
        <v>10363</v>
      </c>
    </row>
    <row r="24" spans="1:6">
      <c r="A24" s="3" t="s">
        <v>100</v>
      </c>
      <c r="B24" s="6" t="n">
        <v>55014</v>
      </c>
      <c r="C24" s="6" t="n">
        <v>9801135</v>
      </c>
      <c r="D24" s="6" t="n">
        <v>-6454640</v>
      </c>
      <c r="E24" s="6" t="n">
        <v>-454204</v>
      </c>
      <c r="F24" s="6" t="n">
        <v>2947305</v>
      </c>
    </row>
    <row r="25" spans="1:6">
      <c r="A25" s="3" t="s">
        <v>101</v>
      </c>
      <c r="B25" s="4" t="n">
        <v>55013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4</v>
      </c>
      <c r="B1" s="2" t="s">
        <v>1</v>
      </c>
    </row>
    <row r="2" spans="1:3">
      <c r="B2" s="2" t="s">
        <v>2</v>
      </c>
      <c r="C2" s="2" t="s">
        <v>66</v>
      </c>
    </row>
    <row r="3" spans="1:3">
      <c r="A3" s="5" t="s">
        <v>105</v>
      </c>
    </row>
    <row r="4" spans="1:3">
      <c r="A4" s="3" t="s">
        <v>78</v>
      </c>
      <c r="B4" s="6" t="n">
        <v>496621</v>
      </c>
      <c r="C4" s="6" t="n">
        <v>484494</v>
      </c>
    </row>
    <row r="5" spans="1:3">
      <c r="A5" s="5" t="s">
        <v>106</v>
      </c>
    </row>
    <row r="6" spans="1:3">
      <c r="A6" s="3" t="s">
        <v>72</v>
      </c>
      <c r="B6" s="4" t="n">
        <v>67099</v>
      </c>
      <c r="C6" s="4" t="n">
        <v>79175</v>
      </c>
    </row>
    <row r="7" spans="1:3">
      <c r="A7" s="3" t="s">
        <v>107</v>
      </c>
      <c r="B7" s="4" t="n">
        <v>34470</v>
      </c>
      <c r="C7" s="4" t="n">
        <v>41880</v>
      </c>
    </row>
    <row r="8" spans="1:3">
      <c r="A8" s="3" t="s">
        <v>45</v>
      </c>
      <c r="B8" s="4" t="n">
        <v>-2175</v>
      </c>
      <c r="C8" s="4" t="n">
        <v>51595</v>
      </c>
    </row>
    <row r="9" spans="1:3">
      <c r="A9" s="3" t="s">
        <v>108</v>
      </c>
      <c r="B9" s="4" t="n">
        <v>-20666</v>
      </c>
      <c r="C9" s="4" t="n">
        <v>-420</v>
      </c>
    </row>
    <row r="10" spans="1:3">
      <c r="A10" s="3" t="s">
        <v>109</v>
      </c>
      <c r="C10" s="4" t="n">
        <v>3767</v>
      </c>
    </row>
    <row r="11" spans="1:3">
      <c r="A11" s="5" t="s">
        <v>110</v>
      </c>
    </row>
    <row r="12" spans="1:3">
      <c r="A12" s="3" t="s">
        <v>111</v>
      </c>
      <c r="B12" s="4" t="n">
        <v>38805</v>
      </c>
      <c r="C12" s="4" t="n">
        <v>204756</v>
      </c>
    </row>
    <row r="13" spans="1:3">
      <c r="A13" s="3" t="s">
        <v>36</v>
      </c>
      <c r="B13" s="4" t="n">
        <v>1869</v>
      </c>
      <c r="C13" s="4" t="n">
        <v>-40911</v>
      </c>
    </row>
    <row r="14" spans="1:3">
      <c r="A14" s="3" t="s">
        <v>112</v>
      </c>
      <c r="B14" s="4" t="n">
        <v>-58504</v>
      </c>
      <c r="C14" s="4" t="n">
        <v>-7113</v>
      </c>
    </row>
    <row r="15" spans="1:3">
      <c r="A15" s="3" t="s">
        <v>43</v>
      </c>
      <c r="B15" s="4" t="n">
        <v>116335</v>
      </c>
      <c r="C15" s="4" t="n">
        <v>39911</v>
      </c>
    </row>
    <row r="16" spans="1:3">
      <c r="A16" s="3" t="s">
        <v>44</v>
      </c>
      <c r="B16" s="4" t="n">
        <v>-17340</v>
      </c>
      <c r="C16" s="4" t="n">
        <v>-19895</v>
      </c>
    </row>
    <row r="17" spans="1:3">
      <c r="A17" s="3" t="s">
        <v>46</v>
      </c>
      <c r="B17" s="4" t="n">
        <v>-20946</v>
      </c>
      <c r="C17" s="4" t="n">
        <v>-21425</v>
      </c>
    </row>
    <row r="18" spans="1:3">
      <c r="A18" s="3" t="s">
        <v>113</v>
      </c>
      <c r="C18" s="4" t="n">
        <v>64582</v>
      </c>
    </row>
    <row r="19" spans="1:3">
      <c r="A19" s="3" t="s">
        <v>114</v>
      </c>
      <c r="B19" s="4" t="n">
        <v>635568</v>
      </c>
      <c r="C19" s="4" t="n">
        <v>880396</v>
      </c>
    </row>
    <row r="20" spans="1:3">
      <c r="A20" s="5" t="s">
        <v>115</v>
      </c>
    </row>
    <row r="21" spans="1:3">
      <c r="A21" s="3" t="s">
        <v>116</v>
      </c>
      <c r="B21" s="4" t="n">
        <v>-81300</v>
      </c>
      <c r="C21" s="4" t="n">
        <v>-113867</v>
      </c>
    </row>
    <row r="22" spans="1:3">
      <c r="A22" s="3" t="s">
        <v>117</v>
      </c>
      <c r="B22" s="4" t="n">
        <v>-377000</v>
      </c>
    </row>
    <row r="23" spans="1:3">
      <c r="A23" s="3" t="s">
        <v>118</v>
      </c>
      <c r="B23" s="4" t="n">
        <v>-458300</v>
      </c>
      <c r="C23" s="4" t="n">
        <v>-113867</v>
      </c>
    </row>
    <row r="24" spans="1:3">
      <c r="A24" s="3" t="s">
        <v>119</v>
      </c>
      <c r="B24" s="4" t="n">
        <v>-43623</v>
      </c>
      <c r="C24" s="4" t="n">
        <v>-58155</v>
      </c>
    </row>
    <row r="25" spans="1:3">
      <c r="A25" s="3" t="s">
        <v>120</v>
      </c>
      <c r="B25" s="4" t="n">
        <v>133645</v>
      </c>
      <c r="C25" s="4" t="n">
        <v>708374</v>
      </c>
    </row>
    <row r="26" spans="1:3">
      <c r="A26" s="3" t="s">
        <v>121</v>
      </c>
      <c r="B26" s="4" t="n">
        <v>1097434</v>
      </c>
      <c r="C26" s="4" t="n">
        <v>1342956</v>
      </c>
    </row>
    <row r="27" spans="1:3">
      <c r="A27" s="3" t="s">
        <v>122</v>
      </c>
      <c r="B27" s="4" t="n">
        <v>1231079</v>
      </c>
      <c r="C27" s="4" t="n">
        <v>2051330</v>
      </c>
    </row>
    <row r="28" spans="1:3">
      <c r="A28" s="5" t="s">
        <v>123</v>
      </c>
    </row>
    <row r="29" spans="1:3">
      <c r="A29" s="3" t="s">
        <v>124</v>
      </c>
      <c r="B29" s="4" t="n">
        <v>0</v>
      </c>
      <c r="C29" s="4" t="n">
        <v>0</v>
      </c>
    </row>
    <row r="30" spans="1:3">
      <c r="A30" s="3" t="s">
        <v>125</v>
      </c>
      <c r="B30" s="4" t="n">
        <v>0</v>
      </c>
      <c r="C30" s="6" t="n">
        <v>0</v>
      </c>
    </row>
    <row r="31" spans="1:3">
      <c r="A31" s="5" t="s">
        <v>126</v>
      </c>
    </row>
    <row r="32" spans="1:3">
      <c r="A32" s="3" t="s">
        <v>127</v>
      </c>
      <c r="B32" s="6" t="n">
        <v>15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6:13:09Z</dcterms:created>
  <dcterms:modified xmlns:dcterms="http://purl.org/dc/terms/" xmlns:xsi="http://www.w3.org/2001/XMLSchema-instance" xsi:type="dcterms:W3CDTF">2019-07-15T16:13:09Z</dcterms:modified>
</cp:coreProperties>
</file>